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arnings Per Common Share (EPS)" sheetId="9" state="visible" r:id="rId9"/>
    <sheet xmlns:r="http://schemas.openxmlformats.org/officeDocument/2006/relationships" name="Income Taxes" sheetId="10" state="visible" r:id="rId10"/>
    <sheet xmlns:r="http://schemas.openxmlformats.org/officeDocument/2006/relationships" name="Costs And Estimated Earnings In" sheetId="11" state="visible" r:id="rId11"/>
    <sheet xmlns:r="http://schemas.openxmlformats.org/officeDocument/2006/relationships" name="Financial Commitments" sheetId="12" state="visible" r:id="rId12"/>
    <sheet xmlns:r="http://schemas.openxmlformats.org/officeDocument/2006/relationships" name="Contingencies and Commitments" sheetId="13" state="visible" r:id="rId13"/>
    <sheet xmlns:r="http://schemas.openxmlformats.org/officeDocument/2006/relationships" name="Other Income, Net" sheetId="14" state="visible" r:id="rId14"/>
    <sheet xmlns:r="http://schemas.openxmlformats.org/officeDocument/2006/relationships" name="Share-Based Compensation" sheetId="15" state="visible" r:id="rId15"/>
    <sheet xmlns:r="http://schemas.openxmlformats.org/officeDocument/2006/relationships" name="Employee Pension Plans"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Other Comprehensive Income (Los" sheetId="19" state="visible" r:id="rId19"/>
    <sheet xmlns:r="http://schemas.openxmlformats.org/officeDocument/2006/relationships" name="Business Segments" sheetId="20" state="visible" r:id="rId20"/>
    <sheet xmlns:r="http://schemas.openxmlformats.org/officeDocument/2006/relationships" name="Related Party Transactions" sheetId="21" state="visible" r:id="rId21"/>
    <sheet xmlns:r="http://schemas.openxmlformats.org/officeDocument/2006/relationships" name="Recent Accounting Pronounceme22" sheetId="22" state="visible" r:id="rId22"/>
    <sheet xmlns:r="http://schemas.openxmlformats.org/officeDocument/2006/relationships" name="Earnings Per Common Share (EP23" sheetId="23" state="visible" r:id="rId23"/>
    <sheet xmlns:r="http://schemas.openxmlformats.org/officeDocument/2006/relationships" name="Costs And Estimated Earnings 24" sheetId="24" state="visible" r:id="rId24"/>
    <sheet xmlns:r="http://schemas.openxmlformats.org/officeDocument/2006/relationships" name="Financial Commitments (Tables)" sheetId="25" state="visible" r:id="rId25"/>
    <sheet xmlns:r="http://schemas.openxmlformats.org/officeDocument/2006/relationships" name="Employee Pension Plans (Tables)" sheetId="26" state="visible" r:id="rId26"/>
    <sheet xmlns:r="http://schemas.openxmlformats.org/officeDocument/2006/relationships" name="Fair Value Measurements (Tables" sheetId="27" state="visible" r:id="rId27"/>
    <sheet xmlns:r="http://schemas.openxmlformats.org/officeDocument/2006/relationships" name="Other Comprehensive Income (L28" sheetId="28" state="visible" r:id="rId28"/>
    <sheet xmlns:r="http://schemas.openxmlformats.org/officeDocument/2006/relationships" name="Business Segments (Tables)" sheetId="29" state="visible" r:id="rId29"/>
    <sheet xmlns:r="http://schemas.openxmlformats.org/officeDocument/2006/relationships" name="Earnings Per Common Share (EP30" sheetId="30" state="visible" r:id="rId30"/>
    <sheet xmlns:r="http://schemas.openxmlformats.org/officeDocument/2006/relationships" name="Income Taxes (Details)" sheetId="31" state="visible" r:id="rId31"/>
    <sheet xmlns:r="http://schemas.openxmlformats.org/officeDocument/2006/relationships" name="Costs And Estimated Earnings 32" sheetId="32" state="visible" r:id="rId32"/>
    <sheet xmlns:r="http://schemas.openxmlformats.org/officeDocument/2006/relationships" name="Financial Commitments (Narrativ" sheetId="33" state="visible" r:id="rId33"/>
    <sheet xmlns:r="http://schemas.openxmlformats.org/officeDocument/2006/relationships" name="Financial Commitments (Long-Ter" sheetId="34" state="visible" r:id="rId34"/>
    <sheet xmlns:r="http://schemas.openxmlformats.org/officeDocument/2006/relationships" name="Financial Commitments (Reconcil" sheetId="35" state="visible" r:id="rId35"/>
    <sheet xmlns:r="http://schemas.openxmlformats.org/officeDocument/2006/relationships" name="Financial Commitments (Summary " sheetId="36" state="visible" r:id="rId36"/>
    <sheet xmlns:r="http://schemas.openxmlformats.org/officeDocument/2006/relationships" name="Contingencies and Commitments (" sheetId="37" state="visible" r:id="rId37"/>
    <sheet xmlns:r="http://schemas.openxmlformats.org/officeDocument/2006/relationships" name="Other Income, Net (Narrative) (" sheetId="38" state="visible" r:id="rId38"/>
    <sheet xmlns:r="http://schemas.openxmlformats.org/officeDocument/2006/relationships" name="Share-Based Compensation (Detai" sheetId="39" state="visible" r:id="rId39"/>
    <sheet xmlns:r="http://schemas.openxmlformats.org/officeDocument/2006/relationships" name="Employee Pension Plans (Details" sheetId="40" state="visible" r:id="rId40"/>
    <sheet xmlns:r="http://schemas.openxmlformats.org/officeDocument/2006/relationships" name="Fair Value Measurements (Narrat" sheetId="41" state="visible" r:id="rId41"/>
    <sheet xmlns:r="http://schemas.openxmlformats.org/officeDocument/2006/relationships" name="Fair Value Measurements (Assets" sheetId="42" state="visible" r:id="rId42"/>
    <sheet xmlns:r="http://schemas.openxmlformats.org/officeDocument/2006/relationships" name="Variable Interest Entities (Nar" sheetId="43" state="visible" r:id="rId43"/>
    <sheet xmlns:r="http://schemas.openxmlformats.org/officeDocument/2006/relationships" name="Other Comprehensive Income (L44" sheetId="44" state="visible" r:id="rId44"/>
    <sheet xmlns:r="http://schemas.openxmlformats.org/officeDocument/2006/relationships" name="Other Comprehensive Income (L45" sheetId="45" state="visible" r:id="rId45"/>
    <sheet xmlns:r="http://schemas.openxmlformats.org/officeDocument/2006/relationships" name="Other Comprehensive Income (L46" sheetId="46" state="visible" r:id="rId46"/>
    <sheet xmlns:r="http://schemas.openxmlformats.org/officeDocument/2006/relationships" name="Business Segments (Narrative) (" sheetId="47" state="visible" r:id="rId47"/>
    <sheet xmlns:r="http://schemas.openxmlformats.org/officeDocument/2006/relationships" name="Business Segments (Reportable S" sheetId="48" state="visible" r:id="rId48"/>
    <sheet xmlns:r="http://schemas.openxmlformats.org/officeDocument/2006/relationships" name="Business Segments (Reconciliati" sheetId="49" state="visible" r:id="rId49"/>
    <sheet xmlns:r="http://schemas.openxmlformats.org/officeDocument/2006/relationships" name="Business Segments (Schedule of "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7</t>
  </si>
  <si>
    <t>Aug. 03, 2017</t>
  </si>
  <si>
    <t>Document and Entity Information</t>
  </si>
  <si>
    <t>Entity Registrant Name</t>
  </si>
  <si>
    <t>TUTOR PERINI Corp</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Trading Symbol</t>
  </si>
  <si>
    <t>tpc</t>
  </si>
  <si>
    <t>CONDENSED CONSOLIDATED STATEMENTS OF OPERATIONS - USD ($) shares in Thousands, $ in Thousands</t>
  </si>
  <si>
    <t>3 Months Ended</t>
  </si>
  <si>
    <t>Jun. 30, 2016</t>
  </si>
  <si>
    <t>CONDENSED CONSOLIDATED STATEMENTS OF OPERATIONS [Abstract]</t>
  </si>
  <si>
    <t>REVENUE</t>
  </si>
  <si>
    <t>COST OF OPERATIONS</t>
  </si>
  <si>
    <t>GROSS PROFIT</t>
  </si>
  <si>
    <t>General and administrative expenses</t>
  </si>
  <si>
    <t>INCOME FROM CONSTRUCTION OPERATIONS</t>
  </si>
  <si>
    <t>Other income, net</t>
  </si>
  <si>
    <t>Interest expense</t>
  </si>
  <si>
    <t>INCOME BEFORE INCOME TAXES</t>
  </si>
  <si>
    <t>Provision for income taxes</t>
  </si>
  <si>
    <t>NET INCOME</t>
  </si>
  <si>
    <t>LESS: NET INCOME ATTRIBUTABLE TO NONCONTROLLING INTERESTS</t>
  </si>
  <si>
    <t>NET INCOME ATTRIBUTABLE TO TUTOR PERINI CORPORATION</t>
  </si>
  <si>
    <t>BASIC EARNINGS PER COMMON SHARE (in dollars per share)</t>
  </si>
  <si>
    <t>DILUTED EARNINGS PER COMMON SHARE (in dollars per share)</t>
  </si>
  <si>
    <t>WEIGHTED-AVERAGE COMMON SHARES OUTSTANDING:</t>
  </si>
  <si>
    <t>BASIC (in shares)</t>
  </si>
  <si>
    <t>DILUTED (in shares)</t>
  </si>
  <si>
    <t>CONDENSED CONSOLIDATED STATEMENTS OF COMPREHENSIVE INCOME - USD ($) $ in Thousands</t>
  </si>
  <si>
    <t>CONDENSED CONSOLIDATED STATEMENTS OF COMPREHENSIVE INCOME [Abstract]</t>
  </si>
  <si>
    <t>OTHER COMPREHENSIVE INCOME (LOSS), NET OF TAX:</t>
  </si>
  <si>
    <t>Defined benefit pension plan adjustments</t>
  </si>
  <si>
    <t>Foreign currency translation adjustments</t>
  </si>
  <si>
    <t>Unrealized loss in fair value of investments</t>
  </si>
  <si>
    <t>Unrealized gain (loss) in fair value of interest rate swap</t>
  </si>
  <si>
    <t>TOTAL OTHER COMPREHENSIVE INCOME (LOSS), NET OF TAX</t>
  </si>
  <si>
    <t>COMPREHENSIVE INCOME</t>
  </si>
  <si>
    <t>LESS: COMPREHENSIVE INCOME ATTRIBUTABLE TO NONCONTROLLING INTERESTS</t>
  </si>
  <si>
    <t>COMPREHENSIVE INCOME ATTRIBUTABLE TO TUTOR PERINI CORPORATION</t>
  </si>
  <si>
    <t>CONDENSED CONSOLIDATED BALANCE SHEETS - USD ($) $ in Thousands</t>
  </si>
  <si>
    <t>Dec. 31, 2016</t>
  </si>
  <si>
    <t>CURRENT ASSETS:</t>
  </si>
  <si>
    <t>Cash and cash equivalents ($37,445 and $0 related to variable interest entities ("VIEs"))</t>
  </si>
  <si>
    <t>Restricted cash</t>
  </si>
  <si>
    <t>Accounts receivable ("AR") including retainage of $602,581 and $569,391 (AR of $56,912 and $0 related to VIEs)</t>
  </si>
  <si>
    <t>Costs and estimated earnings in excess of billings</t>
  </si>
  <si>
    <t>Other current assets</t>
  </si>
  <si>
    <t>Total current assets</t>
  </si>
  <si>
    <t>PROPERTY AND EQUIPMENT, net of accumulated depreciation of $339,045 and $313,783</t>
  </si>
  <si>
    <t>GOODWILL</t>
  </si>
  <si>
    <t>INTANGIBLE ASSETS, NET</t>
  </si>
  <si>
    <t>OTHER ASSETS</t>
  </si>
  <si>
    <t>TOTAL ASSETS</t>
  </si>
  <si>
    <t>CURRENT LIABILITIES:</t>
  </si>
  <si>
    <t>Current maturities of long-term debt</t>
  </si>
  <si>
    <t>Accounts payable ("AP") including retainage of $274,045 and $258,294 (AP of $57,888 and $0 related to VIEs)</t>
  </si>
  <si>
    <t>Billings in excess of costs and estimated earnings ($30,293 and $0 related to VIEs)</t>
  </si>
  <si>
    <t>Accrued expenses and other current liabilities</t>
  </si>
  <si>
    <t>Total current liabilities</t>
  </si>
  <si>
    <t>LONG-TERM DEBT, less current maturities, net of unamortized discounts and debt issuance costs totaling $57,434 and $56,072</t>
  </si>
  <si>
    <t>DEFERRED INCOME TAXES</t>
  </si>
  <si>
    <t>OTHER LONG-TERM LIABILITIES</t>
  </si>
  <si>
    <t>TOTAL LIABILITIES</t>
  </si>
  <si>
    <t>CONTINGENCIES AND COMMITMENTS (NOTE 7)</t>
  </si>
  <si>
    <t xml:space="preserve"> </t>
  </si>
  <si>
    <t>Stockholders' Equity:</t>
  </si>
  <si>
    <t>Preferred stock - authorized 1,000,000 shares ($1 par value), none issued</t>
  </si>
  <si>
    <t>Common stock - authorized 75,000,000 shares ($1 par value), issued and outstanding 49,760,256 and 49,211,353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Thousands</t>
  </si>
  <si>
    <t>Accounts receivable ("AR")</t>
  </si>
  <si>
    <t>Accounts receivable, retainage</t>
  </si>
  <si>
    <t>Accumulated depreciation</t>
  </si>
  <si>
    <t>Accounts payable ("AP")</t>
  </si>
  <si>
    <t>Accounts payable, retainage</t>
  </si>
  <si>
    <t>Billings in excess of costs and estimated earnings</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ONDENSED CONSOLIDATED STATEMENTS OF CASH FLOWS - USD ($) $ in Thousands</t>
  </si>
  <si>
    <t>Cash Flows from Operating Activities:</t>
  </si>
  <si>
    <t>Net income</t>
  </si>
  <si>
    <t>Adjustments to reconcile net income to net cash (used in) provided by operating activities:</t>
  </si>
  <si>
    <t>Depreciation</t>
  </si>
  <si>
    <t>Amortization of intangible assets</t>
  </si>
  <si>
    <t>Share-based compensation expense</t>
  </si>
  <si>
    <t>Change in debt discounts and deferred debt issuance costs</t>
  </si>
  <si>
    <t>Deferred income taxes</t>
  </si>
  <si>
    <t>(Gain) loss on sale of property and equipment</t>
  </si>
  <si>
    <t>Other long-term liabilities</t>
  </si>
  <si>
    <t>Other non-cash items</t>
  </si>
  <si>
    <t>Changes in other components of working capital</t>
  </si>
  <si>
    <t>NET CASH (USED IN) PROVIDED BY OPERATING ACTIVITIES</t>
  </si>
  <si>
    <t>Cash Flows from Investing Activities:</t>
  </si>
  <si>
    <t>Acquisition of property and equipment excluding financed purchases</t>
  </si>
  <si>
    <t>Proceeds from sale of property and equipment</t>
  </si>
  <si>
    <t>Investments in securities restricted in use</t>
  </si>
  <si>
    <t>Change in restricted cash</t>
  </si>
  <si>
    <t>NET CASH USED IN INVESTING ACTIVITIES</t>
  </si>
  <si>
    <t>Cash Flows from Financing Activities:</t>
  </si>
  <si>
    <t>Proceeds from issuance of convertible notes</t>
  </si>
  <si>
    <t>Proceeds from debt</t>
  </si>
  <si>
    <t>Repayment of debt</t>
  </si>
  <si>
    <t>Issuance of common stock and effect of cashless exercise</t>
  </si>
  <si>
    <t>Distributions paid to noncontrolling interests</t>
  </si>
  <si>
    <t>Contributions from noncontrolling interests</t>
  </si>
  <si>
    <t>Debt issuance cost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 xml:space="preserve">(1) Basis of Presentation
﻿
The Condensed Consolidated Financial Statements do not include footnotes and certain financial information normally presented annually under accounting principles generally accepted in the United States (“GAAP”). Therefore, they should be read in conjunction with the audited consolidated financial statements and the related notes included in the Company’s Annual Report on Form 10-K for the year ended December 31, 2016. The results of operations for the three and six months ended June 30, 2017 may not be indicative of the results that will be achieved for the full year ending December 31, 2017.
﻿
In the opinion of management, the accompanying unaudited Condensed Consolidated Financial Statements reflect all adjustments, including those of a normal recurring nature, necessary to present fairly the Company’s consolidated financial position as of June 30, 2017 and its consolidated results of operations and cash flows for the interim periods presented. All significant intercompany transactions of consolidated subsidiaries have been eliminated. Management has evaluated all material events occurring subsequent to the date of the financial statements up to the filing of this Form 10-Q.
﻿ </t>
  </si>
  <si>
    <t>Recent Accounting Pronouncements</t>
  </si>
  <si>
    <t>Recent Accounting Pronouncements [Abstract]</t>
  </si>
  <si>
    <t>(2) Recent Accounting Pronouncements
﻿
In May 2014, the Financial Accounting Standards Board (“FASB”) issued Accounting Standards Update (“ASU”) 2014-09, Revenue from Contracts with Customers (Topic 606) , as amended by subsequent ASUs (collectively, “ASU 2014-09”). ASU 2014-09 amends the existing accounting standards for revenue recognition and establishes principles for recognizing revenue upon the transfer of promised goods or services to customers based on the expected consideration to be received in exchange for those goods or services. The guidance will be effective for the Company as of January 1, 2018. The amendments may be applied retrospectively to each prior period presented or with the cumulative effect recognized as of the date of initial application (modified retrospective method). The Company expects to adopt this new standard using the modified retrospective method. The Company is currently reviewing contracts in order to determine the impact, if any, that the adoption of ASU 2014-09 will have on its consolidated financial statements. The Company is also identifying and implementing changes to the Company’s business processes, systems and internal controls to support the adoption of this new standard and the related disclosure requirements. A number of industry-specific implementation issues are still unresolved, and the final resolution of certain of these issues could impact the Company’s current accounting policies and/or revenue recognition patterns. The Company will continue its evaluation of ASU 2014-09 (including how it may impact future contracts, as well as any new or emerging interpretations of the standard) through the date of adoption.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is guidance will be effective for the Company as of January 1, 2018, with early adoption permitted. The Company does not expect the adoption of this ASU to have a material impact on its consolidated financial statements.</t>
  </si>
  <si>
    <t>Earnings Per Common Share (EPS)</t>
  </si>
  <si>
    <t>Earnings Per Common Share (EPS) [Abstract]</t>
  </si>
  <si>
    <t>(3) Earnings Per Common Share (EPS)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6. The Company calculates the effect of these potentially dilutive securities using the treasury stock method.
﻿
﻿
﻿
﻿
Three Months Ended June 30,
Six Months Ended June 30,
﻿ (in thousands, except per common share amounts)
2017
2016
2017
2016
﻿ Net income attributable to Tutor Perini Corporation
$ 30,096
$ 21,361
$ 43,860
$ 36,760
﻿
﻿ Weighted-average common shares outstanding, basic
49,735
49,131
49,510
49,105
﻿ Effect of dilutive restricted stock units and stock options
1,020
430
1,343
318
﻿ Weighted-average common shares outstanding, diluted
50,755
49,561
50,853
49,423
﻿
﻿ Earnings per common share:
﻿ Basic earnings per common share
$ 0.61
$ 0.43
$ 0.89
$ 0.75
﻿ Diluted earnings per common share
$ 0.59
$ 0.43
$ 0.86
$ 0.74
﻿
﻿ Anti-dilutive shares not included above
353
1,704
672
1,704
﻿
With regard to diluted EPS and the impact of the Convertible Notes on the diluted EPS calculation, because the Company has the intent and ability to settle the principal amount of the Convertible Notes in cash, per Accounting Standards Codification (“ASC”) 260, Earnings Per Share, the settlement of the principal amount has no impact on diluted EPS.</t>
  </si>
  <si>
    <t>Income Taxes</t>
  </si>
  <si>
    <t>Income Taxes [Abstract]</t>
  </si>
  <si>
    <t xml:space="preserve">(4 ) Income Taxes
﻿
The Company’s effective income tax rate for the three and six months ended June 30, 2017 was 37.9% and 37.6% , respectively, compared to 40.3% and 41.2% for the three and six months ended June 30, 2016, respectively. The effective tax rate for the three months ended June 30, 2017 was favorably impacted by earnings attributable to noncontrolling interests for which income taxes are not the responsibility of the Company . The effective tax rate for the six months ended June 30, 2017 was favorably impacted by earnings attributable to noncontrolling interests, reductions in estimated non-deductible expenses and tax benefits associated with share-based compensation. During the first quarter of 2017, t he Company recognized tax benefits associated with share-based compensation under the provisions of ASU 2016-09, as discussed in Note 9. This tax benefit is the result of a greater tax deduction for share-based compensation expense for awards that vested in the first quarter of 2017 relative to the share-based compensation expense recognized under GAAP for these same awards. The effective tax rate for the second quarter of 2016 was favorably impacted by adjustments related to uncertain tax benefits. The effective rate for the first half of 2016 reflects the favorable impact of the uncertain tax benefit adjustments, as well as the unfavorable impact of various discrete items, including certain state tax rate changes on deferred taxes.
﻿ </t>
  </si>
  <si>
    <t>Costs And Estimated Earnings In Excess Of Billings</t>
  </si>
  <si>
    <t>Costs and estimated earnings in excess of billings [Abstract]</t>
  </si>
  <si>
    <t>Costs and Estimated Earnings in Excess of Billings</t>
  </si>
  <si>
    <t xml:space="preserve">(5 ) Costs and Estimated Earnings in Excess of Billings
﻿
Costs and estimated earnings in excess of billings, as reported on the Condensed Consolidated Balance Sheet s , consist of the following:
﻿
﻿
﻿
﻿
﻿
As of June 30,
As of December 31,
﻿ (in thousands)
2017
2016
﻿ Claims
$ 486,067
$ 477,425
﻿ Unapproved change orders
263,130
207,475
﻿ Other unbilled costs and profits
101,437
146,926
﻿ Total costs and estimated earnings in excess of billings
$ 850,634
$ 831,826
﻿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where recovery is concluded to be both probable and reliably estimable; decreases normally result from resolutions and subsequent bill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the passage of time and, often, incremental progress toward contractual requirements or milestones. </t>
  </si>
  <si>
    <t>Financial Commitments</t>
  </si>
  <si>
    <t>Financial Commitments [Abstract]</t>
  </si>
  <si>
    <t>(6 ) Financial Commitments
﻿
Long-Term Debt
﻿
Long-term debt consisted of the following as of the dates of the Condensed Consolidated Balance Sheets presented:
﻿
﻿
﻿
﻿
﻿
As of June 30,
As of December 31,
﻿ (in thousands)
2017
2016
﻿ 2017 Senior Notes
$ 492,360
$
—
﻿ 2017 Credit Facility
118,160
—
﻿ 2010 Senior Notes
—
298,120
﻿ 2014 Revolver
—
147,990
﻿ Term Loan
—
54,650
﻿ Convertible Notes
157,046
152,668
﻿ Equipment financing, mortgages and acquisition-related notes
89,311
101,558
﻿ Other indebtedness
5,783
4,533
﻿ Total debt
862,660
759,519
﻿ Less – current maturities
(30,333)
(85,890)
﻿ Long-term debt, net
$ 832,327
$ 673,629
﻿
The following table reconciles the outstanding debt balance to the reported debt balances as of June 30, 2017 and December 31, 2016:
﻿
﻿
﻿
﻿
﻿
As of June 30, 2017
As of December 31, 2016
﻿ (in thousands)
Outstanding Long-Term Debt
Unamortized Discounts and Issuance Costs
Long-Term
Debt,
as reported
Outstanding Long-Term Debt
Unamortized Discounts and Issuance Costs
Long-Term
Debt,
as reported
﻿ 2017 Senior Notes
$ 500,000
$ (7,640)
$ 492,360
$
—
$
—
$
—
﻿ 2017 Credit Facility
125,000
(6,840)
118,160
—
—
—
﻿ 2010 Senior Notes
—
—
—
300,000
(1,880)
298,120
﻿ 2014 Revolver
—
—
—
152,500
(4,510)
147,990
﻿ Term Loan
—
—
—
57,000
(2,350)
54,650
﻿ Convertible Notes
200,000
(42,954)
157,046
200,000
(47,332)
152,668
﻿
Debt Transactions
﻿
2017 Senior Notes
﻿
On April 20 , 2017, the Company issued $500 million in aggregate principal amount of 6.875% Senior Notes due 2025 (the “2017 Senior Notes”) in a private placement offering. Interest on the 2017 Senior Notes is payable in arrears semi-annually on May 1 and November 1 of each year, beginning on November 1, 2017.
﻿
Prior to May 1, 2020, the Company may redeem the 2017 Senior Notes at a redemption price equal to 100% of their principal amount plus a “make whole” premium described in the indenture. In addition, prior to May 1, 2020, the Company may redeem up to 40% of the original aggregate principal amount of the notes at a redemption price of 106.875% of their principal amount with the proceeds received by the Company from any equity offering. After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if any, to, but excluding, the redemption date.
﻿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restrictions on the payment of dividends and share repurchases, and events of default.
﻿
2017 Credit Facility
﻿
On April 20, 2017 the Company entered into a credit agreement (the “2017 Credit Facility”) with SunTrust Bank as Administrative Agent, Swing Line Lender and L/C Issuer and a syndicate of other lenders. The 2017 Credit Facility provides for a $350 million revolving credit facility (the “2017 Revolver”) and a sublimit for the issuance of letters of credit and swingline loans up to the aggregate amount of $150 million and $10 million, respectively, both maturing on April 20, 2022 unless any of the Convertible Notes, as defined below, are outstanding on December 17, 2020, in which case all such borrowings will mature on December 17, 2020 (subject to certain further exceptions). In addition, the 2017 Credit Facility permits additional borrowings in an aggregate amount of $150 million, which can be in the form of increased capacity on the 2017 Revolver or the establishment of one or more term loans.
﻿
Borrowings under the 2017 Revolver bear interest, at the Company’s option, at a rate equal to a margin over (a) the London Interbank Offered Rate (“LIBOR”) plus a margin of between 1.50% and 3.00% (which is initially 2.50% ) or (b) a base rate (determined by reference to the highest of (i) the administrative agent’s prime lending rate, (ii) the federal funds effective rate plus 50 basis points, (iii) the LIBOR rate for a one-month interest period plus 100 basis points and (iv) 0% ), p lus a margin of between 0.50% and 2.00% (which is initially 1.50% ), in each case based on the Consolidated Leverage Ratio (as defi ned in the 2017 Credit Facility ). In addition to paying interest on outstanding principal under the 2017 Credit Agreement,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per annum. For the three months ended June 30, 2017 the weighted-average annual interest rate on borrowings under the 2017 Revolver was approximately 3.7% .
﻿
The 2017 Credit Facility contains customary covenants for credit facilities of this type, including maximum consolidated leverage ratios ranging from 4.00 :1.00 to 3.25 :1.00 over the life of the facility and a minimum consolidated fixed charge coverage ratio of 1.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
As of June 30, 2017, there was $225 million available under the 2017 Revolver and the Company had not utilized the 2017 Credit Facility for letters of credit. The Company was in compliance with the financial covenants under the 2017 Credit Facility for the period ended June 30, 2017.
﻿
Repurchase and Redemption of 2010 Senior Notes and Termination of 2014 Credit Facility
﻿
On April 20, 2017, the Company used proceeds from the 2017 Senior Notes and 2017 Revolver to repurchase or redeem its 2010 Senior Notes, to pay off its Term Loan and 2014 Revolver, and to pay accrued but unpaid interest and fees. In addition, the indenture governing the 2010 Senior Notes was satisfied and discharged, and the Company terminated the 2014 Credit Facility.
﻿
2010 Senior Notes
﻿
In October 2010, the Company issued $300 million of 7.625% Senior Notes due November 1, 2018 (the “2010 Senior Notes”) in a private placement offering. As discussed above, on April 20, 2017, the Company repurchased or redeemed the 2010 Senior Notes in full and the related indenture was satisfied and discharged.
﻿
2014 Credit Facility
﻿
On June 5, 2014, the Company entered into a Sixth Amended and Restated Credit Agreement, as amended (the “2014 Credit Facility”), with Bank of America, N.A. as Administrative Agent, Swing Line Lender and L/C Issuer and a syndicate of other lenders. The 2014 Credit Facility provides for a $300 million revolving credit facility (the “2014 Revolver”), a $250 million term loan (the “Term Loan”) and a sublimit for the issuance of letters of credit up to the aggregate amount of $150 million, all maturing on May 1, 2018 . Borrowings under both the 2014 Revolver and the Term Loan bear interest based either on Bank of America’s prime lending rate or the London Interbank Offered Rate (“LIBOR”), each plus an applicable margin ranging from 1.25% to 3.00% , contingent upon the latest Consolidated Leverage Ratio.
﻿
As discussed above, on April 20, 2017, the Company repaid all borrowings under the 2014 Credit Facility and concurrently terminated the facility .
﻿
Convertible Notes
﻿
On June 15, 2016, the Company issued $200 million of 2.875%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by paying or delivering, as applicable, cash, shares of its common stock or a combination of cash and shares of its comm on stock. As of June 30, 2017, none of the conversion provisio ns of the Convertible Notes has been triggered.
﻿
Interest Expense
﻿
Interest expense as reported in the Condensed Consolidated Statements of Operations consists of the following:
﻿
﻿
﻿
﻿
﻿
Three Months Ended
Six Months Ended
﻿
June 30,
June 30,
﻿ (in thousands)
2017
2016
2017
2016
﻿ Cash interest expense:
﻿ Interest on 2017 Senior Notes
$ 6,780
$
—
$ 6,780
$
—
﻿ Interest on 2017 Credit Facility
1,491
—
1,491
—
﻿ Interest on 2010 Senior Notes
1,207
5,719
6,926
11,438
﻿ Interest on 2014 Credit Facility
746
7,051
4,455
12,389
﻿ Interest on Convertible Notes
1,437
240
2,875
240
﻿ Other interest
831
863
1,693
2,199
﻿ Cash portion of loss on extinguishment
1,913
—
1,913
—
﻿ Total cash interest expense
14,405
13,873
26,133
26,266
﻿
﻿ Non-cash interest expense: (a)
﻿ Amortization of debt issuance costs on 2017 Senior Notes
141
—
141
—
﻿ Amortization of debt issuance costs on 2017 Credit Facility
281
—
281
—
﻿ Amortization of discount and debt issuance costs on 2010 Senior Notes
54
250
308
498
﻿ Amortization of debt issuance costs on 2014 Credit Facility
285
1,071
1,703
2,510
﻿ Amortization of discount and debt issuance costs on Convertible Notes
2,214
340
4,378
340
﻿ Non-cash portion of loss on extinguishment
5,139
—
5,139
—
﻿ Total non-cash interest expense
8,114
1,661
11,950
3,348
﻿
﻿ Total cash and non-cash interest expense
$ 22,519
$ 15,534
$ 38,083
$ 29,614
____________________________________________________________________________________________________
(a) The combination of cash and non-cash interest expense produces effective interest rates that are higher than contractual rates. Accordingly, the effective interest rates for the period ended June 30, 2017 were 7.13% ; and 9.39% for the 2017 Senior Notes and the Convertible Notes, respectively.</t>
  </si>
  <si>
    <t>Contingencies and Commitments</t>
  </si>
  <si>
    <t>Contingencies and Commitments [Abstract]</t>
  </si>
  <si>
    <t>(7 )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s of operations or cash flow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project for the New York State Department of Transportation (the “NYSDOT”). The $130 million project was substantially completed in January 2004 and was accepted by the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affirmative counterclaims based on DBE fraud. The Company does not expect the counterclaims to have any material effect on its consolidated financial statements.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Settlement discussions are ongoing.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
In January 2017, the Court granted the City’s motion for summary judgment and dismissed the Company’s claim against the City of New York. The Company has filed a notice of appeal. The Court also granted the Company’s motion for summary judgment for release of retention plus interest from 2010 for an aggregate amount of approximately $1.1 million.
﻿
The Company does not expect ultimate resolution of this matter to have any material effect on its consolidated financial statements.
﻿
Westgate Planet Hollywood Matter
﻿
Tutor-Saliba Corporation (“TSC”), a wholly owned subsidiary of the Company,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 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In May 2017, the Nevada Supreme Court issued its ruling on the appeal by WPH and its Sureties. With only minor adjustments, the Nevada Supreme Court affirmed the lower district court’s judgment, and following further proceedings in the lower district court, the anticipated final recovery to the Company is estimated to exceed $20 million, including interest and recovery of certain attorneys’ fees and costs. A hearing to account for the offset of the defect award is scheduled to be held in the third quarter of 2017.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
R&amp;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
On January 6, 2014, R&amp;S filed suit in the United States Federal Court of Claims on the Second Certified Claim plus interest and attorney's fees and costs. This was followed by a submission of a law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ourt consolidated the cases. In March 2017, the parties agreed to a proposed settlement. In July 2017, the government approved the settlement and payment is pending.
﻿
Management has made an estimate of the total anticipated recovery for the Claims, and such estimate is included in revenue recorded to date. The settlement did not have a material impact on the Company’s financial results for the three and six months ended June 30, 2017. To the extent new facts become known or the final recovery varies from the estimate, the impact of the change will be reflected in the consolidated financial statements at that time.
﻿
Five Star Electric Matter
﻿
In the third quarter of 2015, Five Star Electric Corp.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
As of June 30, 2017, the Company cannot predict the ultimate outcome of the investigation and cannot reasonably estimate the potential loss or range of loss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i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their obligations under the terms of the Policy. WSDOT is deemed a plaintiff since WSDOT is an insured under the Policy and had filed its own claim for damages. Hitachi, the manufacturer of the TBM, has also joined the case as a plaintiff for costs incurred to repair the damages to the TBM. Trial is scheduled for May 2018. Discovery is ongoing.
﻿
In March 2016, WSDOT filed a complaint against STP in Thurston County Superior Court for breach of contract alleging STP’s delays and failure to perform and declaratory relief concerning contract interpretation. STP filed its answer to WSDOT’s complaint and filed a counterclaim against WSDOT and against the manufacturer of the TBM. Trial is set for June 2018. Discovery is ongoing.
﻿
As of June 30, 2017, the Company has concluded that the potential for a material adverse financial impact due to the Insurers’ denial of coverage and WSDOT’s legal actions is neither probable nor re mote and the potential loss or range of loss is not reasonably estimable. With respect to STP’s claims against WSDOT and Hitachi, management has included an estimate of the total anticipated recovery, concluded to be both probable and reliably estimable, in receivables or costs and estimated earnings in excess of billings recorded to date. To the extent new facts become known or the final recovery included in the claim settlement varies from the estimate, the impact of the change will be reflected in the financial statements at that time.</t>
  </si>
  <si>
    <t>Other Income, Net</t>
  </si>
  <si>
    <t>Other Income, Net [Abstract]</t>
  </si>
  <si>
    <t xml:space="preserve">(8 ) Other Income, Net
﻿
On May 31, 2017, the Company entered into a settlement agreement with Merrill Lynch, Pierce, Fenner &amp; Smith Incorporated (“Merrill Lynch”), as successor in interest to Banc of America Securities LLC and Bank of America, N.A. (collectively “BofA”), to resolve the pending litigation between the Company and Merrill Lynch. The litigation, which was filed by the Company in 2011, related to the purchase by the Company of certain auction-rate securities from BofA.
﻿
On June 6, 2017, the Company received the $37.0 million cash settlement payment agreed to in the settlement agreement, and the pending litigation was dismissed with prejudice. Neither party made any admission of liability or wrongdoing, and the settlement agreement includes mutual releases of all claims and liabilities related to the subject matter of the pending litigation.
﻿
The Company recognized the settlement as a gain during the second quarter of 2017 and reported it as a component of other income, net in its Condensed Consolidated Statement of Operations.
﻿ </t>
  </si>
  <si>
    <t>Share-Based Compensation</t>
  </si>
  <si>
    <t>Share-Based Compensation [Abstract]</t>
  </si>
  <si>
    <t xml:space="preserve">(9 ) Share-Based Compensation
﻿
On April 3, 2017, the Company adopted the Tutor Perini Corporation Incentive Compensation Plan (“Compensation Plan”), which was approved by the Company’s shareholders on May 24, 2017. The Compensation Plan provides for various types of share-based grants, including restricted and unrestricted stock units and stock options. Restricted and unrestricted stock units give the holder the right to exchange their stock units for shares of the Company’s common stock on a one-for-one basis. Stock options give the holder the right to purchase shares of the Company’s common stock at an exercise price equal to the fair value of the Company’s common stock on the date of the stock option’s award. Restricted stock units and stock options are usually subject to certain service and performance conditions and may not be sold or otherwise transferred until those restrictions have been satisfied; however, unrestricted stock units have no such restrictions. The term for stock options is limited to 10 years from the date of grant. The Compensation Plan allows for 2,335,000 shares of the Company’s common stock to be issued. As of June 30, 2017 there were 2,237,201 shares available to be granted under this plan.
﻿
The Company’s Amended and Restated Tutor Perini Corporation Long-Term Incentive Plan (“Incentive Plan”) is still active. The Incentive Plan is described, and informational disclosures are provided, in the Notes to Consolidated Financial Statements included in the Form 10-K for the year ended December 31, 2016. As of June 30, 201 7, there w ere 405,529 shares authorized to be issued under the Incentive Plan; however, as discussed in the Company’s Definitive Proxy Statement (Schedule 14A) filed on April 13, 2017, the Company will not issue these shares. As of June 30, 2017, the Incentive Plan had an aggregate of 3,665,018 of restricted stock units and stock options from outstanding, historical awards that either have not vested or have vested but have not been exercised.
﻿
During the first six months of 2017 and 2016, the Company issued, in total from both the Compensation Plan and the Incentive Plan, the following share-based instruments: (1) restricted stock units of 665,000 and 483,387 at weighted-average per share prices of $ 30.48 and $ 19.14 , respectively; (2) stock options of 265,000 and 274,000 at weighted-average per share exercise prices of $ 23.47 and $16.20 , respectively; (3) unrestricted stock units of 99,155 and 64,603 at weighted- average per share prices of $ 26.26 and $21.67 , respectively.
﻿
Effective January 1, 2017, the Company prospectively adopted ASU 2016-09, Improvements to Employee Share-Based Payment Accounting (Topic 718) , which simplifies several aspects of the accounting for share-based payment transactions, including the accounting for the income tax effect of share-based transactions and the forfeiture of share-based instruments. Upon this adoption, the Company elected an accounting policy requiring forfeitures of share-based instruments to be accounted for upon occurrence. As a result, the Company will recognize the full grant-date fair value of share-based awards throughout the requisite service and/or performance period, with any adjustments for forfeitures recognized only if and when a forfeiture occurs. During the six months ended June 30, 2017, 20,985 performance-based restricted stock units, with a weighted-average per share price of $ 23.91 , and 19,466 performance-based stock options, with a weighted-average per share exercise price of $ 26.56 , were forfeited; however, the impact of these forfeitures was not recognized during this period because it was previously recognized in the fourth quarter of 2016 in accordance with the provisions of ASC 718 before the adoption of ASU 2016-09.
﻿ </t>
  </si>
  <si>
    <t>Employee Pension Plans</t>
  </si>
  <si>
    <t>Employee Pension Plans [Abstract]</t>
  </si>
  <si>
    <t>(1 0 ) Employee Pension Plans
﻿
The Company has a defined benefit pension plan and an unfunded supplemental retirement plan. Effective September 1, 2004, all benefit accruals under these plans were frozen; however, the current vested benefit was preserved. The pension disclosure presented below includes aggregated amounts for both of the Company’s plans.
﻿
The following table sets forth the net periodic benefit cost for the three and six months ended June 30, 201 7 and 201 6 :
﻿
﻿
﻿
﻿
﻿
Three Months Ended June 30,
Six Months Ended June 30,
﻿ (in thousands)
2017
2016
2017
2016
﻿ Interest cost
$ 975
$ 1,053
$ 1,950
$ 2,106
﻿ Expected return on plan assets
(1,088)
(1,203)
(2,176)
(2,406)
﻿ Amortization of net loss
456
427
912
854
﻿ Other
213
150
426
300
﻿ Net periodic benefit cost
$ 556
$ 427
$ 1,112
$ 854
﻿
The Company contributed $1.4 million and $ 0.8 million to its defined benefit pension plan during the six months ended June 30, 201 7 and 201 6 , respectively, and expects to contribute an additional $1.2 million later in 2017 .</t>
  </si>
  <si>
    <t>Fair Value Measurements</t>
  </si>
  <si>
    <t>Fair Value Measurements [Abstract]</t>
  </si>
  <si>
    <t>(11 ) Fair Value Measurements
﻿
The fair value hierarchy established by ASC 820, Fair Value Measurement , prioritizes the use of inputs used in valuation techniques into the following three levels:
﻿
·
Level 1 inputs are observable quoted prices in active markets for identical assets or liabilities
·
Level 2 inputs are observable, either directly or indirectly, but are not Level 1 inputs
·
Level 3 inputs are unobservable
﻿
The following table presents, by fair value hierarchy level, the Company’s assets that are measured at fair value on a recurring basis, as of June 30, 2017 and December 31, 2016:
﻿
﻿
﻿
﻿
﻿
As of June 30, 2017
As of December 31, 2016
﻿
Fair Value Hierarchy
Fair Value Hierarchy
﻿ (in thousands)
Total
Level 1
Level 2
Level 3
Total
Level 1
Level 2
Level 3
﻿ Cash and cash equivalents (a)
$ 172,927
$ 172,927
$
—
$
—
$ 146,103
$ 146,103
$
—
$
—
﻿ Restricted cash (a)
52,051
52,051
—
—
50,504
50,504
—
—
﻿ Investments in lieu of retainage (b)
56,024
52,992
3,032
—
51,266
46,855
4,411
—
﻿ Restricted investments (c)
9,281
—
9,281
—
—
—
—
—
﻿ Total
$ 290,283
$ 277,970
$ 12,313
$
—
$ 247,873
$ 243,462
$ 4,411
$
—
____________________________________________________________________________________________________
(a) Includes money market funds with original maturity dates of three months or less.
(b) Investments in lieu of c ustomer retainage are included in accounts receivable and are comprised of money market funds and municipal bonds, th e majority of which are rated A 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c) Restricted investments are held as collateral to secure our insurance related contingent obligations. The balances of these investments are held to maturity and are carried at their amortized cost of $9.3 million, which are included in other current assets. These restricted investments are comprised of various corporate bonds and bank notes which are rated A2 or better. The fair values of the corporate bonds and bank notes are measured using readily available sources for comparable instruments; therefore, they are classified as Level 2 assets.
﻿
The Company did not have material transfers between Levels 1 and 2 during the six months ended June 30, 2017 or 2016.
﻿
The carrying values of receivables, payables and other amounts arising out of normal contract activities, including retainage, which may be settled beyond one year, are estimated to approximate fair value. Of the Company’s long-term debt, the fair value of the 2017 Senior Note s as of June 30, 2017 was $526.3 million. The fair value of the 2010 Senior Notes as of December 31, 2016 was $302.6 million; the 2010 Senior Notes were redeemed in the second quarter of 2017, as discussed in Note 6. T he fair value of the Convertible Notes was $ 238.4 million and $228.4 million as of June 30, 2017 and December 31, 2016, respectively. The fair values of the 2017 Senior Notes, 2010 Senior Notes and Convertible Notes were determined using Level 1 inputs, specifically current observable market prices. The reported value of the Company’s remaining long-term debt at June 30, 2017 and December 31, 2016 approximates fair value.</t>
  </si>
  <si>
    <t>Variable Interest Entities</t>
  </si>
  <si>
    <t>Variable Interest Entity [Abstract]</t>
  </si>
  <si>
    <t xml:space="preserve">(1 2 ) Variable Interest Entities
﻿
From time to time the Company may form joint ventures or partnerships with third parties for the execution of single contracts or projects. In accordance with ASC 810, Consolidation , the Company assesses its partnerships and joint ventures at inception to determine if any meet the qualifications of a variable interest entity (“VIE”). ASC 810 also requires the Company to determine whether it is the primary beneficiary of the VIE.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as part of its evaluation methodology.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
As of June 30, 2017, the Company had consolidated VIE-related assets of $94.4 million and liabilities of $88.2 million, all of which are classified as current and are included in the Company’s Condensed Consolidated Balance Sheet.
﻿
One large joint venture that the Company is consolidating was established to construct the Purple Line Segment 2 Expansion project, a $1.4 billion mass-transit project in Los Angeles, California. The Company has a 75% interest in the joint venture with the remaining 25% held by O&amp;G Industries, Inc. The joint venture was initially financed with contributions from the partners and, per the term of the joint venture agreement, the partners may be required to provide additional capital contributions in the future.
﻿ </t>
  </si>
  <si>
    <t>Other Comprehensive Income (Loss)</t>
  </si>
  <si>
    <t>Other Comprehensive Income (Loss) [Abstract]</t>
  </si>
  <si>
    <t xml:space="preserve">(13 ) Other Comprehensive Income (Loss)
﻿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an interest rate swap as components of accumulated other comprehensive loss (“AOCI”).
﻿
The tax effects of the components of other comprehensive income (loss) for the three months ended June 30, 2017 and 2016 are as follows:
﻿
﻿
﻿
﻿
﻿
Three Months Ended
Three Months Ended
﻿
June 30, 2017
June 30, 2016
﻿ (in thousands)
Before-Tax Amount
Tax (Expense) Benefit
Net-of-Tax Amount
Before-Tax Amount
Tax (Expense) Benefit
Net-of-Tax Amount
﻿ Other comprehensive income (loss):
﻿ Defined benefit pension plan adjustments
$ 456
$ (187)
$ 269
$ 427
$ (103)
$ 324
﻿ Foreign currency translation adjustments
1,101
(452)
649
(396)
138
(258)
﻿ Unrealized loss in fair value of investments
(6)
3
(3)
(271)
118
(153)
﻿ Unrealized gain in fair value of interest rate swap
—
—
—
17
(6)
11
﻿ Total other comprehensive income (loss)
1,551
(636)
915
(223)
147
(76)
﻿ Other comprehensive income (loss) attributable to Tutor Perini Corporation
$ 1,551
$ (636)
$ 915
$ (223)
$ 147
$ (76)
﻿
The tax effects of the components of other comprehensive income (loss) for the six months ended June 30, 2017 and 2016 are as follows:
﻿
﻿
﻿
﻿
﻿
Six Months Ended
Six Months Ended
﻿
June 30, 2017
June 30, 2016
﻿ (in thousands)
Before-Tax Amount
Tax (Expense) Benefit
Net-of-Tax Amount
Before-Tax Amount
Tax (Expense) Benefit
Net-of-Tax Amount
﻿ Other comprehensive income (loss):
﻿ Defined benefit pension plan adjustments
$ 912
$ (375)
$ 537
$ 853
$ (282)
$ 571
﻿ Foreign currency translation adjustment
1,009
(414)
595
1,208
(536)
672
﻿ Unrealized loss in fair value of investments
(42)
18
(24)
(258)
113
(145)
﻿ Unrealized loss in fair value of interest rate swap
—
—
—
(45)
21
(24)
﻿ Total other comprehensive income (loss)
1,879
(771)
1,108
1,758
(684)
1,074
﻿ Other comprehensive income (loss) attributable to Tutor Perini Corporation
$ 1,879
$ (771)
$ 1,108
$ 1,758
$ (684)
$ 1,074
﻿
The changes in AOCI balances by component (after tax) during the three and six months ended June 30, 2017 are as follows:
﻿
﻿
﻿
﻿
﻿
Three Months Ended June 30, 2017
﻿
Defined
Unrealized
Accumulated
﻿
Benefit
Foreign
Gain (Loss) in
Other
﻿
Pension
Currency
Fair Value of
Comprehensive
﻿ (in thousands)
Plan
Translation
Investments, Net
Loss
﻿ Balance as of March 31, 2017
$ (40,597)
$ (4,918)
$ 295
$ (45,220)
﻿ Other comprehensive gain (loss) before reclassifications
—
649
(3)
646
﻿ Amounts reclassified from AOCI
269
—
—
269
﻿ Total other comprehensive income (loss)
269
649
(3)
915
﻿ Balance as of June 30, 2017
$ (40,328)
$ (4,269)
$ 292
$ (44,305)
﻿
﻿
﻿
﻿
﻿
Six Months Ended June 30, 2017
﻿
Defined
Unrealized
Accumulated
﻿
Benefit
Foreign
Gain (Loss) in
Other
﻿
Pension
Currency
Fair Value of
Comprehensive
﻿ (in thousands)
Plan
Translation
Investments, Net
Loss
﻿ Balance as of December 31, 2016
$ (40,865)
$ (4,864)
$ 316
$ (45,413)
﻿ Other comprehensive gain (loss) before reclassifications
—
595
(24)
571
﻿ Amounts reclassified from AOCI
537
—
—
537
﻿ Total other comprehensive income (loss)
537
595
(24)
1,108
﻿ Balance as of June 30, 2017
$ (40,328)
$ (4,269)
$ 292
$ (44,305)
﻿
The changes in AOCI balance by component (after tax) for the three and six months ended June 30, 2016 are as follows:
﻿
﻿
﻿
﻿
﻿
﻿
Three Months Ended June 30, 2016
﻿
Unrealized
﻿
Defined
Unrealized
Gain (Loss) in
Accumulated
﻿
Benefit
Foreign
Gain (Loss) in
Fair Value of
Other
﻿
Pension
Currency
Fair Value of
Interest Rate
Comprehensive
﻿ (in thousands)
Plan
Translation
Investments, Net
Swap, Net
Loss
﻿ Balance as of March 31, 2016
$ (37,995)
$ (3,673)
$ 664
$ (11)
$ (41,015)
﻿ Other comprehensive gain (loss) before reclassifications
—
(258)
(153)
11
(400)
﻿ Amounts reclassified from AOCI
324
—
—
—
324
﻿ Total other comprehensive income (loss)
324
(258)
(153)
11
(76)
﻿ Balance as of June 30, 2016
$ (37,671)
$ (3,931)
$ 511
$
—
$ (41,091)
﻿
﻿
﻿
﻿
﻿
﻿
Six Months Ended June 30, 2016
﻿
Unrealized
﻿
Defined
Unrealized
Gain (Loss) in
Accumulated
﻿
Benefit
Foreign
Gain (Loss) in
Fair Value of
Other
﻿
Pension
Currency
Value of
Interest Rate
Comprehensive
﻿ (in thousands)
Plan
Translation
Investments, Net
Swap, Net
Loss
﻿ Balance as of December 31, 2015
$ (38,242)
$ (4,603)
$ 656
$ 24
$ (42,165)
﻿ Other comprehensive gain (loss) before reclassifications
—
672
(145)
(24)
503
﻿ Amounts reclassified from AOCI
571
—
—
—
571
﻿ Total other comprehensive income (loss)
571
672
(145)
(24)
1,074
﻿ Balance as of June 30, 2016
$ (37,671)
$ (3,931)
$ 511
$
—
$ (41,091)
﻿
The significant items reclassified out of AOCI and the corresponding location and impact on the Condensed Consolidated Statement of Operations are as follows:
﻿
﻿
﻿
﻿
﻿
﻿
Location in
Three Months Ended
Six Months Ended
﻿
Condensed Consolidated
June 30,
June 30,
﻿ (in thousands)
Statements of Operations
2017
2016
2017
2016
﻿ Defined benefit pension plan adjustments
Various accounts (a)
$ 456
$ 427
$ 912
$ 853
﻿ Income tax benefit
Provision for income taxes
(187)
(103)
(375)
(282)
﻿ Net of tax
$ 269
$ 324
$ 537
$ 571
____________________________________________________________________________________________________
(a) Defined benefit pension plan adjustments were reclassified primarily to cost of operations and general and administrative expenses .
﻿ </t>
  </si>
  <si>
    <t>Business Segments</t>
  </si>
  <si>
    <t>Business Segments [Abstract]</t>
  </si>
  <si>
    <t xml:space="preserve">(1 4 )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eating, ventilation and air conditioning (HVAC). As described below, our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high-tech.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risk management.
﻿
The following table s set forth certain reportable segment information relating to the Company’s operations for the three and six months ended June 30, 2017 and 2016:
﻿
﻿
﻿
﻿
﻿
Reportable Segments
﻿
Specialty
Consolidated
﻿ (in thousands)
Civil
Building
Contractors
Total
Corporate
Total
﻿ Three Months Ended June 30, 2017
﻿ Total revenue
$ 538,552
$ 508,769
$ 281,857
$ 1,329,178
$
—
$ 1,329,178
﻿ Elimination of intersegment revenue
(65,970)
(15,934)
—
(81,904)
—
(81,904)
﻿ Revenue from external customers
$ 472,582
$ 492,835
$ 281,857
$ 1,247,274
$
—
$ 1,247,274
﻿ Income from construction operations
$ 58,144
$ 5,736
$ (14,007)
$ 49,873
$ (15,828)
(a)
$ 34,045
﻿ Capital expenditures
$ 1,850
$ 104
$ 286
$ 2,240
$ 271
$ 2,511
﻿ Depreciation and amortization (b)
$ 5,236
$ 513
$ 1,193
$ 6,942
$ 2,820
$ 9,762
﻿
﻿ Three Months Ended June 30, 2016
﻿ Total revenue
$ 504,930
$ 546,157
$ 318,902
$ 1,369,989
$
—
$ 1,369,989
﻿ Elimination of intersegment revenue
(39,223)
(22,636)
—
(61,859)
—
(61,859)
﻿ Revenue from external customers
$ 465,707
$ 523,521
$ 318,902
$ 1,308,130
$
—
$ 1,308,130
﻿ Income from construction operations
$ 45,056
$ 13,223
$ 5,413
$ 63,692
$ (14,863)
(a)
$ 48,829
﻿ Capital expenditures
$ 3,545
$ 81
$ 119
$ 3,745
$ 124
$ 3,869
﻿ Depreciation and amortization (b)
$ 12,447
$ 549
$ 1,263
$ 14,259
$ 2,887
$ 17,146
____________________________________________________________________________________________________
(a) Consists primarily of corporate general and administrative expenses.
(b)
Depreciation and amortization is included in income from construction operations.
﻿
﻿
﻿
﻿
﻿
Reportable Segments
﻿
Specialty
Consolidated
﻿ (in thousands)
Civil
Building
Contractors
Total
Corporate
Total
﻿ Six Months Ended June 30, 2017
﻿ Total revenue
$ 905,363
$ 1,019,936
$ 597,553
$ 2,522,852
$
—
$ 2,522,852
﻿ Elimination of intersegment revenue
(128,206)
(30,011)
—
(158,217)
—
(158,217)
﻿ Revenue from external customers
$ 777,157
$ 989,925
$ 597,553
$ 2,364,635
$
—
$ 2,364,635
﻿ Income from construction operations
$ 90,032
$ 10,977
$ 755
$ 101,764
$ (30,702)
(a)
$ 71,062
﻿ Capital expenditures
$ 7,417
$ 148
$ 293
$ 7,858
$ 325
$ 8,183
﻿ Depreciation and amortization (b)
$ 21,554
$ 1,031
$ 2,385
$ 24,970
$ 5,788
$ 30,758
﻿
﻿ Six Months Ended June 30, 2016
﻿ Total revenue
$ 872,431
$ 1,034,151
$ 600,675
$ 2,507,257
$
—
$ 2,507,257
﻿ Elimination of intersegment revenue
(70,866)
(42,892)
—
(113,758)
—
(113,758)
﻿ Revenue from external customers
$ 801,565
$ 991,259
$ 600,675
$ 2,393,499
$
—
$ 2,393,499
﻿ Income from construction operations
$ 78,721
$ 25,673
$ 14,826
$ 119,220
$ (30,269)
(a)
$ 88,951
﻿ Capital expenditures
$ 7,157
$ 302
$ 744
$ 8,203
$ 478
$ 8,681
﻿ Depreciation and amortization (b)
$ 20,531
$ 1,106
$ 2,568
$ 24,205
$ 5,751
$ 29,956
____________________________________________________________________________________________________
(a) Consists primarily of corporate general and administrative expenses.
(b) Depreciation and amortization is included in income from construction operations.
﻿
During the first half of 2016, the Company recorded net favorable adjustments totaling $ 3.0 million in income from construction operations ( $0. 04 per diluted share) for various Five Star Electric projects in New York in the Specialty Contractors segment. The net impact included material adjustments related to two electrical subcontract projects: a favorable adjustment of $14.0 million for a completed project ( $0.17 per diluted share) and an unfavorable adjustment of $13.8 million for a project that was nearly complete ( $0.17 per diluted share). These were the only changes in estimates considered material to the Company’s results of operations during the periods presented herein.
﻿
A reconciliation of segment results to the consolidated income before income taxes is as follows:
﻿
﻿
﻿
﻿
﻿
Three Months Ended June 30,
Six Months Ended June 30,
﻿ (in thousands)
2017
2016
2017
2016
﻿ Income from construction operations
$ 34,045
$ 48,829
$ 71,062
$ 88,951
﻿ Other income, net
40,990
2,485
41,406
3,166
﻿ Interest expense
(22,519)
(15,534)
(38,083)
(29,614)
﻿ Income before income taxes
$ 52,516
$ 35,780
$ 74,385
$ 62,503
﻿
Total assets by segment are as follows:
﻿
﻿
﻿
﻿
﻿ (in thousands)
June 30, 2017
December 31, 2016
﻿ Civil
$ 2,311,858
$ 2,152,123
﻿ Building
878,501
917,317
﻿ Specialty Contractors
844,919
813,851
﻿ Corporate and other (a)
129,588
155,329
﻿ Total assets
$ 4,164,866
$ 4,038,620
____________________________________________________________________________________________________
(a)
Consists principally of cash, equipment, tax-related assets and insurance-related assets, offset by the elimination of assets related to intersegment revenue. </t>
  </si>
  <si>
    <t>Related Party Transactions</t>
  </si>
  <si>
    <t>Related Party Transactions [Abstract]</t>
  </si>
  <si>
    <t xml:space="preserve">(15) Related Party Transactions
﻿
Raymond R. Oneglia, Vice Chairman of O&amp;G Industries, Inc. (“O&amp;G”), is a director of the Company. The Company occasionally forms construction project joint ventures with O&amp;G, and for certain joint ventures O&amp;G provides equipment and services for the projects on customary trade terms. Currently, the Company has two joint ventures with O&amp;G for infrastructure projects in the northeastern United States that are 99% and 100% complete. In addition, we have a 75% interest in a newly formed joint venture with O&amp;G (as the 25% interest holder) for a project in Los Angeles, California. The payments made by the joint ventures to O&amp;G during the three and six months ended June 30, 2017 and 2016 were immaterial.
﻿ </t>
  </si>
  <si>
    <t>Recent Accounting Pronouncements (Policies)</t>
  </si>
  <si>
    <t xml:space="preserve">In May 2014, the Financial Accounting Standards Board (“FASB”) issued Accounting Standards Update (“ASU”) 2014-09, Revenue from Contracts with Customers (Topic 606) , as amended by subsequent ASUs (collectively, “ASU 2014-09”). ASU 2014-09 amends the existing accounting standards for revenue recognition and establishes principles for recognizing revenue upon the transfer of promised goods or services to customers based on the expected consideration to be received in exchange for those goods or services. The guidance will be effective for the Company as of January 1, 2018. The amendments may be applied retrospectively to each prior period presented or with the cumulative effect recognized as of the date of initial application (modified retrospective method). The Company expects to adopt this new standard using the modified retrospective method. The Company is currently reviewing contracts in order to determine the impact, if any, that the adoption of ASU 2014-09 will have on its consolidated financial statements. The Company is also identifying and implementing changes to the Company’s business processes, systems and internal controls to support the adoption of this new standard and the related disclosure requirements. A number of industry-specific implementation issues are still unresolved, and the final resolution of certain of these issues could impact the Company’s current accounting policies and/or revenue recognition patterns. The Company will continue its evaluation of ASU 2014-09 (including how it may impact future contracts, as well as any new or emerging interpretations of the standard) through the date of adoption.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is guidance will be effective for the Company as of January 1, 2018, with early adoption permitted. The Company does not expect the adoption of this ASU to have a material impact on its consolidated financial statements. </t>
  </si>
  <si>
    <t>Earnings Per Common Share (EPS) (Tables)</t>
  </si>
  <si>
    <t>Calculations of the Basic and Diluted EPS</t>
  </si>
  <si>
    <t xml:space="preserve">﻿
﻿
﻿
Three Months Ended June 30,
Six Months Ended June 30,
﻿ (in thousands, except per common share amounts)
2017
2016
2017
2016
﻿ Net income attributable to Tutor Perini Corporation
$ 30,096
$ 21,361
$ 43,860
$ 36,760
﻿
﻿ Weighted-average common shares outstanding, basic
49,735
49,131
49,510
49,105
﻿ Effect of dilutive restricted stock units and stock options
1,020
430
1,343
318
﻿ Weighted-average common shares outstanding, diluted
50,755
49,561
50,853
49,423
﻿
﻿ Earnings per common share:
﻿ Basic earnings per common share
$ 0.61
$ 0.43
$ 0.89
$ 0.75
﻿ Diluted earnings per common share
$ 0.59
$ 0.43
$ 0.86
$ 0.74
﻿
﻿ Anti-dilutive shares not included above
353
1,704
672
1,704
﻿ </t>
  </si>
  <si>
    <t>Costs And Estimated Earnings In Excess Of Billings (Tables)</t>
  </si>
  <si>
    <t xml:space="preserve">﻿
﻿
﻿
As of June 30,
As of December 31,
﻿ (in thousands)
2017
2016
﻿ Claims
$ 486,067
$ 477,425
﻿ Unapproved change orders
263,130
207,475
﻿ Other unbilled costs and profits
101,437
146,926
﻿ Total costs and estimated earnings in excess of billings
$ 850,634
$ 831,826
﻿ </t>
  </si>
  <si>
    <t>Financial Commitments (Tables)</t>
  </si>
  <si>
    <t>Long-term Debt</t>
  </si>
  <si>
    <t xml:space="preserve">﻿
﻿
﻿
As of June 30,
As of December 31,
﻿ (in thousands)
2017
2016
﻿ 2017 Senior Notes
$ 492,360
$
—
﻿ 2017 Credit Facility
118,160
—
﻿ 2010 Senior Notes
—
298,120
﻿ 2014 Revolver
—
147,990
﻿ Term Loan
—
54,650
﻿ Convertible Notes
157,046
152,668
﻿ Equipment financing, mortgages and acquisition-related notes
89,311
101,558
﻿ Other indebtedness
5,783
4,533
﻿ Total debt
862,660
759,519
﻿ Less – current maturities
(30,333)
(85,890)
﻿ Long-term debt, net
$ 832,327
$ 673,629
﻿ </t>
  </si>
  <si>
    <t>Reconciliation Of Outstanding Debt Balance To Reported Debt Balance</t>
  </si>
  <si>
    <t xml:space="preserve">﻿
﻿
﻿
As of June 30, 2017
As of December 31, 2016
﻿ (in thousands)
Outstanding Long-Term Debt
Unamortized Discounts and Issuance Costs
Long-Term
Debt,
as reported
Outstanding Long-Term Debt
Unamortized Discounts and Issuance Costs
Long-Term
Debt,
as reported
﻿ 2017 Senior Notes
$ 500,000
$ (7,640)
$ 492,360
$
—
$
—
$
—
﻿ 2017 Credit Facility
125,000
(6,840)
118,160
—
—
—
﻿ 2010 Senior Notes
—
—
—
300,000
(1,880)
298,120
﻿ 2014 Revolver
—
—
—
152,500
(4,510)
147,990
﻿ Term Loan
—
—
—
57,000
(2,350)
54,650
﻿ Convertible Notes
200,000
(42,954)
157,046
200,000
(47,332)
152,668
﻿ </t>
  </si>
  <si>
    <t>Summary Of Interest Expense As Reported In The Condensed Consolidated Statements of Operations</t>
  </si>
  <si>
    <t xml:space="preserve">﻿
﻿
﻿
Three Months Ended
Six Months Ended
﻿
June 30,
June 30,
﻿ (in thousands)
2017
2016
2017
2016
﻿ Cash interest expense:
﻿ Interest on 2017 Senior Notes
$ 6,780
$
—
$ 6,780
$
—
﻿ Interest on 2017 Credit Facility
1,491
—
1,491
—
﻿ Interest on 2010 Senior Notes
1,207
5,719
6,926
11,438
﻿ Interest on 2014 Credit Facility
746
7,051
4,455
12,389
﻿ Interest on Convertible Notes
1,437
240
2,875
240
﻿ Other interest
831
863
1,693
2,199
﻿ Cash portion of loss on extinguishment
1,913
—
1,913
—
﻿ Total cash interest expense
14,405
13,873
26,133
26,266
﻿
﻿ Non-cash interest expense: (a)
﻿ Amortization of debt issuance costs on 2017 Senior Notes
141
—
141
—
﻿ Amortization of debt issuance costs on 2017 Credit Facility
281
—
281
—
﻿ Amortization of discount and debt issuance costs on 2010 Senior Notes
54
250
308
498
﻿ Amortization of debt issuance costs on 2014 Credit Facility
285
1,071
1,703
2,510
﻿ Amortization of discount and debt issuance costs on Convertible Notes
2,214
340
4,378
340
﻿ Non-cash portion of loss on extinguishment
5,139
—
5,139
—
﻿ Total non-cash interest expense
8,114
1,661
11,950
3,348
﻿
﻿ Total cash and non-cash interest expense
$ 22,519
$ 15,534
$ 38,083
$ 29,614
____________________________________________________________________________________________________
(a) The combination of cash and non-cash interest expense produces effective interest rates that are higher than contractual rates. Accordingly, the effective interest rates for the period ended June 30, 2017 were 7.13% ; and 9.39% for the 2017 Senior Notes and the Convertible Notes, respectively. </t>
  </si>
  <si>
    <t>Employee Pension Plans (Tables)</t>
  </si>
  <si>
    <t>Components of Net Periodic Benefit Cost</t>
  </si>
  <si>
    <t xml:space="preserve">﻿
﻿
﻿
Three Months Ended June 30,
Six Months Ended June 30,
﻿ (in thousands)
2017
2016
2017
2016
﻿ Interest cost
$ 975
$ 1,053
$ 1,950
$ 2,106
﻿ Expected return on plan assets
(1,088)
(1,203)
(2,176)
(2,406)
﻿ Amortization of net loss
456
427
912
854
﻿ Other
213
150
426
300
﻿ Net periodic benefit cost
$ 556
$ 427
$ 1,112
$ 854
﻿ </t>
  </si>
  <si>
    <t>Fair Value Measurements (Tables)</t>
  </si>
  <si>
    <t>Assets and Liabilities Measured at Fair Value on a Recurring Basis</t>
  </si>
  <si>
    <t xml:space="preserve">﻿
﻿
﻿
﻿
As of June 30, 2017
As of December 31, 2016
﻿
Fair Value Hierarchy
Fair Value Hierarchy
﻿ (in thousands)
Total
Level 1
Level 2
Level 3
Total
Level 1
Level 2
Level 3
﻿ Cash and cash equivalents (a)
$ 172,927
$ 172,927
$
—
$
—
$ 146,103
$ 146,103
$
—
$
—
﻿ Restricted cash (a)
52,051
52,051
—
—
50,504
50,504
—
—
﻿ Investments in lieu of retainage (b)
56,024
52,992
3,032
—
51,266
46,855
4,411
—
﻿ Restricted investments (c)
9,281
—
9,281
—
—
—
—
—
﻿ Total
$ 290,283
$ 277,970
$ 12,313
$
—
$ 247,873
$ 243,462
$ 4,411
$
—
____________________________________________________________________________________________________
(a) Includes money market funds with original maturity dates of three months or less.
(b) Investments in lieu of c ustomer retainage are included in accounts receivable and are comprised of money market funds and municipal bonds, th e majority of which are rated A 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c) Restricted investments are held as collateral to secure our insurance related contingent obligations. The balances of these investments are held to maturity and are carried at their amortized cost of $9.3 million, which are included in other current assets. These restricted investments are comprised of various corporate bonds and bank notes which are rated A2 or better. The fair values of the corporate bonds and bank notes are measured using readily available sources for comparable instruments; therefore, they are classified as Level 2 assets. </t>
  </si>
  <si>
    <t>Other Comprehensive Income (Loss) (Tables)</t>
  </si>
  <si>
    <t>Schedule Of Tax Effects Of The Components Of Other Comprehensive Income (Loss)</t>
  </si>
  <si>
    <t xml:space="preserve">The tax effects of the components of other comprehensive income (loss) for the three months ended June 30, 2017 and 2016 are as follows:
﻿
﻿
﻿
﻿
﻿
Three Months Ended
Three Months Ended
﻿
June 30, 2017
June 30, 2016
﻿ (in thousands)
Before-Tax Amount
Tax (Expense) Benefit
Net-of-Tax Amount
Before-Tax Amount
Tax (Expense) Benefit
Net-of-Tax Amount
﻿ Other comprehensive income (loss):
﻿ Defined benefit pension plan adjustments
$ 456
$ (187)
$ 269
$ 427
$ (103)
$ 324
﻿ Foreign currency translation adjustments
1,101
(452)
649
(396)
138
(258)
﻿ Unrealized loss in fair value of investments
(6)
3
(3)
(271)
118
(153)
﻿ Unrealized gain in fair value of interest rate swap
—
—
—
17
(6)
11
﻿ Total other comprehensive income (loss)
1,551
(636)
915
(223)
147
(76)
﻿ Other comprehensive income (loss) attributable to Tutor Perini Corporation
$ 1,551
$ (636)
$ 915
$ (223)
$ 147
$ (76)
﻿
The tax effects of the components of other comprehensive income (loss) for the six months ended June 30, 2017 and 2016 are as follows:
﻿
﻿
﻿
﻿
﻿
Six Months Ended
Six Months Ended
﻿
June 30, 2017
June 30, 2016
﻿ (in thousands)
Before-Tax Amount
Tax (Expense) Benefit
Net-of-Tax Amount
Before-Tax Amount
Tax (Expense) Benefit
Net-of-Tax Amount
﻿ Other comprehensive income (loss):
﻿ Defined benefit pension plan adjustments
$ 912
$ (375)
$ 537
$ 853
$ (282)
$ 571
﻿ Foreign currency translation adjustment
1,009
(414)
595
1,208
(536)
672
﻿ Unrealized loss in fair value of investments
(42)
18
(24)
(258)
113
(145)
﻿ Unrealized loss in fair value of interest rate swap
—
—
—
(45)
21
(24)
﻿ Total other comprehensive income (loss)
1,879
(771)
1,108
1,758
(684)
1,074
﻿ Other comprehensive income (loss) attributable to Tutor Perini Corporation
$ 1,879
$ (771)
$ 1,108
$ 1,758
$ (684)
$ 1,074
﻿ </t>
  </si>
  <si>
    <t>Schedule Of Changes In AOCI Balances By Component (After-Tax)</t>
  </si>
  <si>
    <t xml:space="preserve">The changes in AOCI balances by component (after tax) during the three and six months ended June 30, 2017 are as follows:
﻿
﻿
﻿
﻿
﻿
Three Months Ended June 30, 2017
﻿
Defined
Unrealized
Accumulated
﻿
Benefit
Foreign
Gain (Loss) in
Other
﻿
Pension
Currency
Fair Value of
Comprehensive
﻿ (in thousands)
Plan
Translation
Investments, Net
Loss
﻿ Balance as of March 31, 2017
$ (40,597)
$ (4,918)
$ 295
$ (45,220)
﻿ Other comprehensive gain (loss) before reclassifications
—
649
(3)
646
﻿ Amounts reclassified from AOCI
269
—
—
269
﻿ Total other comprehensive income (loss)
269
649
(3)
915
﻿ Balance as of June 30, 2017
$ (40,328)
$ (4,269)
$ 292
$ (44,305)
﻿
﻿
﻿
﻿
﻿
Six Months Ended June 30, 2017
﻿
Defined
Unrealized
Accumulated
﻿
Benefit
Foreign
Gain (Loss) in
Other
﻿
Pension
Currency
Fair Value of
Comprehensive
﻿ (in thousands)
Plan
Translation
Investments, Net
Loss
﻿ Balance as of December 31, 2016
$ (40,865)
$ (4,864)
$ 316
$ (45,413)
﻿ Other comprehensive gain (loss) before reclassifications
—
595
(24)
571
﻿ Amounts reclassified from AOCI
537
—
—
537
﻿ Total other comprehensive income (loss)
537
595
(24)
1,108
﻿ Balance as of June 30, 2017
$ (40,328)
$ (4,269)
$ 292
$ (44,305)
﻿
The changes in AOCI balance by component (after tax) for the three and six months ended June 30, 2016 are as follows:
﻿
﻿
﻿
﻿
﻿
﻿
Three Months Ended June 30, 2016
﻿
Unrealized
﻿
Defined
Unrealized
Gain (Loss) in
Accumulated
﻿
Benefit
Foreign
Gain (Loss) in
Fair Value of
Other
﻿
Pension
Currency
Fair Value of
Interest Rate
Comprehensive
﻿ (in thousands)
Plan
Translation
Investments, Net
Swap, Net
Loss
﻿ Balance as of March 31, 2016
$ (37,995)
$ (3,673)
$ 664
$ (11)
$ (41,015)
﻿ Other comprehensive gain (loss) before reclassifications
—
(258)
(153)
11
(400)
﻿ Amounts reclassified from AOCI
324
—
—
—
324
﻿ Total other comprehensive income (loss)
324
(258)
(153)
11
(76)
﻿ Balance as of June 30, 2016
$ (37,671)
$ (3,931)
$ 511
$
—
$ (41,091)
﻿
﻿
﻿
﻿
﻿
﻿
Six Months Ended June 30, 2016
﻿
Unrealized
﻿
Defined
Unrealized
Gain (Loss) in
Accumulated
﻿
Benefit
Foreign
Gain (Loss) in
Fair Value of
Other
﻿
Pension
Currency
Value of
Interest Rate
Comprehensive
﻿ (in thousands)
Plan
Translation
Investments, Net
Swap, Net
Loss
﻿ Balance as of December 31, 2015
$ (38,242)
$ (4,603)
$ 656
$ 24
$ (42,165)
﻿ Other comprehensive gain (loss) before reclassifications
—
672
(145)
(24)
503
﻿ Amounts reclassified from AOCI
571
—
—
—
571
﻿ Total other comprehensive income (loss)
571
672
(145)
(24)
1,074
﻿ Balance as of June 30, 2016
$ (37,671)
$ (3,931)
$ 511
$
—
$ (41,091)
﻿ </t>
  </si>
  <si>
    <t>Schedule Of Items Reclassified Out Of AOCI And The Corresponding Location And Impact On The Condensed Consolidated Statement Of Operations</t>
  </si>
  <si>
    <t xml:space="preserve">﻿
﻿
﻿
Location in
Three Months Ended
Six Months Ended
﻿
Condensed Consolidated
June 30,
June 30,
﻿ (in thousands)
Statements of Operations
2017
2016
2017
2016
﻿ Defined benefit pension plan adjustments
Various accounts (a)
$ 456
$ 427
$ 912
$ 853
﻿ Income tax benefit
Provision for income taxes
(187)
(103)
(375)
(282)
﻿ Net of tax
$ 269
$ 324
$ 537
$ 571
____________________________________________________________________________________________________
(a) Defined benefit pension plan adjustments were reclassified primarily to cost of operations and general and administrative expenses </t>
  </si>
  <si>
    <t>Business Segments (Tables)</t>
  </si>
  <si>
    <t>Reportable Segments</t>
  </si>
  <si>
    <t xml:space="preserve">﻿
﻿
﻿
Reportable Segments
﻿
Specialty
Consolidated
﻿ (in thousands)
Civil
Building
Contractors
Total
Corporate
Total
﻿ Three Months Ended June 30, 2017
﻿ Total revenue
$ 538,552
$ 508,769
$ 281,857
$ 1,329,178
$
—
$ 1,329,178
﻿ Elimination of intersegment revenue
(65,970)
(15,934)
—
(81,904)
—
(81,904)
﻿ Revenue from external customers
$ 472,582
$ 492,835
$ 281,857
$ 1,247,274
$
—
$ 1,247,274
﻿ Income from construction operations
$ 58,144
$ 5,736
$ (14,007)
$ 49,873
$ (15,828)
(a)
$ 34,045
﻿ Capital expenditures
$ 1,850
$ 104
$ 286
$ 2,240
$ 271
$ 2,511
﻿ Depreciation and amortization (b)
$ 5,236
$ 513
$ 1,193
$ 6,942
$ 2,820
$ 9,762
﻿
﻿ Three Months Ended June 30, 2016
﻿ Total revenue
$ 504,930
$ 546,157
$ 318,902
$ 1,369,989
$
—
$ 1,369,989
﻿ Elimination of intersegment revenue
(39,223)
(22,636)
—
(61,859)
—
(61,859)
﻿ Revenue from external customers
$ 465,707
$ 523,521
$ 318,902
$ 1,308,130
$
—
$ 1,308,130
﻿ Income from construction operations
$ 45,056
$ 13,223
$ 5,413
$ 63,692
$ (14,863)
(a)
$ 48,829
﻿ Capital expenditures
$ 3,545
$ 81
$ 119
$ 3,745
$ 124
$ 3,869
﻿ Depreciation and amortization (b)
$ 12,447
$ 549
$ 1,263
$ 14,259
$ 2,887
$ 17,146
____________________________________________________________________________________________________
(a) Consists primarily of corporate general and administrative expenses.
(b)
Depreciation and amortization is included in income from construction operations.
﻿
﻿
﻿
﻿
﻿
Reportable Segments
﻿
Specialty
Consolidated
﻿ (in thousands)
Civil
Building
Contractors
Total
Corporate
Total
﻿ Six Months Ended June 30, 2017
﻿ Total revenue
$ 905,363
$ 1,019,936
$ 597,553
$ 2,522,852
$
—
$ 2,522,852
﻿ Elimination of intersegment revenue
(128,206)
(30,011)
—
(158,217)
—
(158,217)
﻿ Revenue from external customers
$ 777,157
$ 989,925
$ 597,553
$ 2,364,635
$
—
$ 2,364,635
﻿ Income from construction operations
$ 90,032
$ 10,977
$ 755
$ 101,764
$ (30,702)
(a)
$ 71,062
﻿ Capital expenditures
$ 7,417
$ 148
$ 293
$ 7,858
$ 325
$ 8,183
﻿ Depreciation and amortization (b)
$ 21,554
$ 1,031
$ 2,385
$ 24,970
$ 5,788
$ 30,758
﻿
﻿ Six Months Ended June 30, 2016
﻿ Total revenue
$ 872,431
$ 1,034,151
$ 600,675
$ 2,507,257
$
—
$ 2,507,257
﻿ Elimination of intersegment revenue
(70,866)
(42,892)
—
(113,758)
—
(113,758)
﻿ Revenue from external customers
$ 801,565
$ 991,259
$ 600,675
$ 2,393,499
$
—
$ 2,393,499
﻿ Income from construction operations
$ 78,721
$ 25,673
$ 14,826
$ 119,220
$ (30,269)
(a)
$ 88,951
﻿ Capital expenditures
$ 7,157
$ 302
$ 744
$ 8,203
$ 478
$ 8,681
﻿ Depreciation and amortization (b)
$ 20,531
$ 1,106
$ 2,568
$ 24,205
$ 5,751
$ 29,956
____________________________________________________________________________________________________
(a) Consists primarily of corporate general and administrative expenses.
(b) Depreciation and amortization is included in income from construction operations. </t>
  </si>
  <si>
    <t>Reconciliation of Segment Results to Consolidated Income Before Income Taxes</t>
  </si>
  <si>
    <t xml:space="preserve">﻿
﻿
﻿
Three Months Ended June 30,
Six Months Ended June 30,
﻿ (in thousands)
2017
2016
2017
2016
﻿ Income from construction operations
$ 34,045
$ 48,829
$ 71,062
$ 88,951
﻿ Other income, net
40,990
2,485
41,406
3,166
﻿ Interest expense
(22,519)
(15,534)
(38,083)
(29,614)
﻿ Income before income taxes
$ 52,516
$ 35,780
$ 74,385
$ 62,503
﻿ </t>
  </si>
  <si>
    <t>Schedule of Assets by Segment</t>
  </si>
  <si>
    <t xml:space="preserve">﻿
﻿
﻿ (in thousands)
June 30, 2017
December 31, 2016
﻿ Civil
$ 2,311,858
$ 2,152,123
﻿ Building
878,501
917,317
﻿ Specialty Contractors
844,919
813,851
﻿ Corporate and other (a)
129,588
155,329
﻿ Total assets
$ 4,164,866
$ 4,038,620
____________________________________________________________________________________________________
Consists principally of cash, equipment, tax-related assets and insurance-related assets, offset by the elimination of assets related to intersegment revenue. </t>
  </si>
  <si>
    <t>Earnings Per Common Share (EPS) (Details) - USD ($) $ / shares in Units, shares in Thousands, $ in Thousands</t>
  </si>
  <si>
    <t>Weighted-average common shares outstanding - basic</t>
  </si>
  <si>
    <t>Effect of dilutive restricted stock units and stock options</t>
  </si>
  <si>
    <t>Weighted-average common shares outstanding - diluted</t>
  </si>
  <si>
    <t>Net income per share: Basic</t>
  </si>
  <si>
    <t>Net income per share: Diluted</t>
  </si>
  <si>
    <t>Anti-dilutive shares not included above</t>
  </si>
  <si>
    <t>Income Taxes (Details)</t>
  </si>
  <si>
    <t>Effective income tax rate</t>
  </si>
  <si>
    <t>37.90%</t>
  </si>
  <si>
    <t>40.30%</t>
  </si>
  <si>
    <t>37.60%</t>
  </si>
  <si>
    <t>41.20%</t>
  </si>
  <si>
    <t>Costs And Estimated Earnings In Excess Of Billings (Details) - USD ($) $ in Thousands</t>
  </si>
  <si>
    <t>Claims</t>
  </si>
  <si>
    <t>Unapproved change orders</t>
  </si>
  <si>
    <t>Other unbilled costs and profits</t>
  </si>
  <si>
    <t>Total costs and estimated earnings in excess of billings</t>
  </si>
  <si>
    <t>Financial Commitments (Narrative) (Details)</t>
  </si>
  <si>
    <t>Apr. 19, 2017USD ($)</t>
  </si>
  <si>
    <t>Jun. 30, 2017USD ($)d / item$ / sharesshares</t>
  </si>
  <si>
    <t>Letters Of Credit [Member]</t>
  </si>
  <si>
    <t>Debt Instrument [Line Items]</t>
  </si>
  <si>
    <t>Face amount</t>
  </si>
  <si>
    <t>Maximum borrowing capacity</t>
  </si>
  <si>
    <t>Swingline Loans [Member]</t>
  </si>
  <si>
    <t>Convertible Notes [Member]</t>
  </si>
  <si>
    <t>Interest rate</t>
  </si>
  <si>
    <t>2.875%</t>
  </si>
  <si>
    <t>Maturity date</t>
  </si>
  <si>
    <t>Jun. 15,
		2021</t>
  </si>
  <si>
    <t>Conversion price, shares | shares</t>
  </si>
  <si>
    <t>Conversion price | $ / shares</t>
  </si>
  <si>
    <t>Effective interest rates</t>
  </si>
  <si>
    <t>9.39%</t>
  </si>
  <si>
    <t>Convertible Notes [Member] | Circumstance One [Member]</t>
  </si>
  <si>
    <t>Business day period after consecutive trading day period</t>
  </si>
  <si>
    <t>5 days</t>
  </si>
  <si>
    <t>Consecutive trading day period</t>
  </si>
  <si>
    <t>10 days</t>
  </si>
  <si>
    <t>Percentage of conversion price</t>
  </si>
  <si>
    <t>98.00%</t>
  </si>
  <si>
    <t>Conversion price, principal amount</t>
  </si>
  <si>
    <t>Convertible Notes [Member] | Circumstance Two [Member]</t>
  </si>
  <si>
    <t>Business day period within consecutive trading day period | d / item</t>
  </si>
  <si>
    <t>30 days</t>
  </si>
  <si>
    <t>130.00%</t>
  </si>
  <si>
    <t>Conversion stock price trigger | $ / shares</t>
  </si>
  <si>
    <t>Term Loan [Member]</t>
  </si>
  <si>
    <t>2010 Senior Notes [Member]</t>
  </si>
  <si>
    <t>7.625%</t>
  </si>
  <si>
    <t>Nov. 1,
		2018</t>
  </si>
  <si>
    <t>2017 Senior Notes [Member]</t>
  </si>
  <si>
    <t>7.13%</t>
  </si>
  <si>
    <t>2017 Senior Notes [Member] | Private Placement [Member]</t>
  </si>
  <si>
    <t>6.875%</t>
  </si>
  <si>
    <t>Redemption price, change of control triggering event (as a percent)</t>
  </si>
  <si>
    <t>101.00%</t>
  </si>
  <si>
    <t>2017 Senior Notes [Member] | Circumstance One [Member] | Private Placement [Member]</t>
  </si>
  <si>
    <t>Redemption price</t>
  </si>
  <si>
    <t>100.00%</t>
  </si>
  <si>
    <t>2017 Senior Notes [Member] | Circumstance Two [Member] | Private Placement [Member]</t>
  </si>
  <si>
    <t>Percentage of notes that can be redeemed</t>
  </si>
  <si>
    <t>40.00%</t>
  </si>
  <si>
    <t>106.875%</t>
  </si>
  <si>
    <t>2017 Credit Facility [Member]</t>
  </si>
  <si>
    <t>Applicable margin and letter of credit fees will be increased percentage per annum.</t>
  </si>
  <si>
    <t>2.00%</t>
  </si>
  <si>
    <t>Weighted-average annual interest rate on borrowings</t>
  </si>
  <si>
    <t>3.70%</t>
  </si>
  <si>
    <t>Additional borrowing</t>
  </si>
  <si>
    <t>Available borrowing capacity</t>
  </si>
  <si>
    <t>Apr. 20,
		2022</t>
  </si>
  <si>
    <t>Fixed charge coverage ratio</t>
  </si>
  <si>
    <t>2017 Credit Facility [Member] | Minimum [Member[</t>
  </si>
  <si>
    <t>Consolidated leverage ratio</t>
  </si>
  <si>
    <t>2017 Credit Facility [Member] | Maximum [Member]</t>
  </si>
  <si>
    <t>2017 Credit Facility [Member] | LIBOR [Member]</t>
  </si>
  <si>
    <t>Basis points added to reference rate (as a percent)</t>
  </si>
  <si>
    <t>2.50%</t>
  </si>
  <si>
    <t>2017 Credit Facility [Member] | LIBOR [Member] | Minimum [Member[</t>
  </si>
  <si>
    <t>1.50%</t>
  </si>
  <si>
    <t>2017 Credit Facility [Member] | LIBOR [Member] | Maximum [Member]</t>
  </si>
  <si>
    <t>3.00%</t>
  </si>
  <si>
    <t>2017 Credit Facility [Member] | Base Rate [Member]</t>
  </si>
  <si>
    <t>2017 Credit Facility [Member] | Base Rate [Member] | Circumstance Three [Member]</t>
  </si>
  <si>
    <t>1.00%</t>
  </si>
  <si>
    <t>2017 Credit Facility [Member] | Base Rate [Member] | Circumstance Four [Member]</t>
  </si>
  <si>
    <t>0.00%</t>
  </si>
  <si>
    <t>2017 Credit Facility [Member] | Base Rate [Member] | Minimum [Member[</t>
  </si>
  <si>
    <t>0.50%</t>
  </si>
  <si>
    <t>2017 Credit Facility [Member] | Base Rate [Member] | Maximum [Member]</t>
  </si>
  <si>
    <t>2017 Credit Facility [Member] | Federal Funds Rate [Member] | Circumstance Two [Member]</t>
  </si>
  <si>
    <t>2014 Credit Facility [Member]</t>
  </si>
  <si>
    <t>May 1,
		2018</t>
  </si>
  <si>
    <t>2014 Credit Facility [Member] | LIBOR [Member] | Minimum [Member[ | Term Loan [Member]</t>
  </si>
  <si>
    <t>1.25%</t>
  </si>
  <si>
    <t>2014 Credit Facility [Member] | LIBOR [Member] | Maximum [Member] | Term Loan [Member]</t>
  </si>
  <si>
    <t>Financial Commitments (Long-Term Debt) (Details) - USD ($) $ in Thousands</t>
  </si>
  <si>
    <t>Total debt</t>
  </si>
  <si>
    <t>Less - current maturities</t>
  </si>
  <si>
    <t>Long-term debt, net</t>
  </si>
  <si>
    <t>Equipment Financing, Mortgages And Acquisition-Related Notes [Member]</t>
  </si>
  <si>
    <t>Other Indebtedness [Member]</t>
  </si>
  <si>
    <t>Financial Commitments (Reconciliation Of Outstanding Debt Balance To Reported Debt Balance) (Details) - USD ($) $ in Thousands</t>
  </si>
  <si>
    <t>Unamortized Discounts and Issuance Costs</t>
  </si>
  <si>
    <t>Outstanding Long-Term Debt</t>
  </si>
  <si>
    <t>Financial Commitments (Summary Of Interest Expense As Reported In The Condensed Consolidated Statements of Operations) (Details) - USD ($) $ in Thousands</t>
  </si>
  <si>
    <t>Other interest</t>
  </si>
  <si>
    <t>Cash portion of loss on extinguishment</t>
  </si>
  <si>
    <t>Non-cash portion of loss on extinguishment</t>
  </si>
  <si>
    <t>Total cash interest expense</t>
  </si>
  <si>
    <t>Total non-cash interest expense</t>
  </si>
  <si>
    <t>Total cash and non-cash interest expense</t>
  </si>
  <si>
    <t>Interest on debt</t>
  </si>
  <si>
    <t>Contingencies and Commitments (Details) $ in Millions</t>
  </si>
  <si>
    <t>Oct. 01, 2014USD ($)</t>
  </si>
  <si>
    <t>Mar. 20, 2014USD ($)</t>
  </si>
  <si>
    <t>Oct. 30, 2013USD ($)</t>
  </si>
  <si>
    <t>Aug. 20, 2013USD ($)</t>
  </si>
  <si>
    <t>Mar. 31, 2015USD ($)</t>
  </si>
  <si>
    <t>Mar. 31, 2011USD ($)</t>
  </si>
  <si>
    <t>Jun. 30, 2003USD ($)</t>
  </si>
  <si>
    <t>Jun. 30, 2017USD ($)ft²claim</t>
  </si>
  <si>
    <t>Dec. 31, 2009USD ($)room</t>
  </si>
  <si>
    <t>May 17, 2017USD ($)</t>
  </si>
  <si>
    <t>Jul. 31, 2014USD ($)</t>
  </si>
  <si>
    <t>May 31, 2012USD ($)</t>
  </si>
  <si>
    <t>Sep. 30, 2011USD ($)</t>
  </si>
  <si>
    <t>Jul. 31, 2010USD ($)</t>
  </si>
  <si>
    <t>May 31, 2010USD ($)</t>
  </si>
  <si>
    <t>Mar. 31, 2010USD ($)</t>
  </si>
  <si>
    <t>Jun. 30, 2009USD ($)</t>
  </si>
  <si>
    <t>Feb. 28, 2006USD ($)</t>
  </si>
  <si>
    <t>Long Island Expressway/Cross Island Parkway Matter [Member]</t>
  </si>
  <si>
    <t>Loss Contingencies [Line Items]</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Honeywell Street/Queens Boulevard Bridges Matter [Member]</t>
  </si>
  <si>
    <t>Release of retention plus interest</t>
  </si>
  <si>
    <t>Westgate Planet Hollywood Matter [Member]</t>
  </si>
  <si>
    <t>Settlement receipt</t>
  </si>
  <si>
    <t>Total awards</t>
  </si>
  <si>
    <t>Damages awarded which were anticipated to be paid including interest</t>
  </si>
  <si>
    <t>Value of cross complaint filed</t>
  </si>
  <si>
    <t>Value of mechanic's lien release bond</t>
  </si>
  <si>
    <t>Value of supersedeas bond</t>
  </si>
  <si>
    <t>Total value of security</t>
  </si>
  <si>
    <t>U.S. Department of Commerce, National Oceanic and Atmospheric Administration Matter [Member]</t>
  </si>
  <si>
    <t>Number of claims | claim</t>
  </si>
  <si>
    <t>Square footage of facility | ft²</t>
  </si>
  <si>
    <t>Total awards denied</t>
  </si>
  <si>
    <t>Minimum [Member[ | Westgate Planet Hollywood Matter [Member]</t>
  </si>
  <si>
    <t>Other Income, Net (Narrative) (Details) $ in Millions</t>
  </si>
  <si>
    <t>Jun. 30, 2017USD ($)</t>
  </si>
  <si>
    <t>ARS [Member]</t>
  </si>
  <si>
    <t>Share-Based Compensation (Details) - $ / shares</t>
  </si>
  <si>
    <t>Restricted Stock Units [Member]</t>
  </si>
  <si>
    <t>Share-Based Compensation [Line Items]</t>
  </si>
  <si>
    <t>Units granted</t>
  </si>
  <si>
    <t>Weighted-average per share prices</t>
  </si>
  <si>
    <t>Stock Options [Member]</t>
  </si>
  <si>
    <t>Stock options awarded</t>
  </si>
  <si>
    <t>Weighted-average exercise prices</t>
  </si>
  <si>
    <t>Unrestricted Stock Units [Member]</t>
  </si>
  <si>
    <t>Performance-based Restricted Stock Units [Member]</t>
  </si>
  <si>
    <t>Units forfeited</t>
  </si>
  <si>
    <t>Forfeited, Weighted Average Grant Date Fair Value</t>
  </si>
  <si>
    <t>Performance-based Stock Options [Member]</t>
  </si>
  <si>
    <t>Options forfeited</t>
  </si>
  <si>
    <t>Options forfeited, Weighted Average Exercise Price</t>
  </si>
  <si>
    <t>Restricted Stock Units And Stock Options [Member]</t>
  </si>
  <si>
    <t>Aggregate number of shares outstanding, historical awards that either have not vested or have vested but not exercised</t>
  </si>
  <si>
    <t>Tutor Perini Corporation Incentive Compensation Plan (“Compensation Plan”) [Member] | Stock Options [Member]</t>
  </si>
  <si>
    <t>Options expiration period</t>
  </si>
  <si>
    <t>10 years</t>
  </si>
  <si>
    <t>Number of shares authorized for grant</t>
  </si>
  <si>
    <t>Number of shares available for future grant</t>
  </si>
  <si>
    <t>Term of stock options</t>
  </si>
  <si>
    <t>Tutor Perini Corporation Long-Term Incentive Plan (“Incentive Plan”)</t>
  </si>
  <si>
    <t>Employee Pension Plans (Details) - USD ($) $ in Thousands</t>
  </si>
  <si>
    <t>Summary of net periodic benefit cost</t>
  </si>
  <si>
    <t>Interest cost</t>
  </si>
  <si>
    <t>Expected return on plan assets</t>
  </si>
  <si>
    <t>Amortization (adjustment) of net loss</t>
  </si>
  <si>
    <t>Other</t>
  </si>
  <si>
    <t>Net periodic benefit cost</t>
  </si>
  <si>
    <t>Company contribution</t>
  </si>
  <si>
    <t>Expected contributions remainder of current fiscal year</t>
  </si>
  <si>
    <t>Fair Value Measurements (Narrative) (Details) - USD ($) $ in Thousands</t>
  </si>
  <si>
    <t>Transfers between Levels 1 and 2, description</t>
  </si>
  <si>
    <t>The Company did not have material transfers between Levels 1 and 2 during the six months ended June 30, 2017 or 2016.</t>
  </si>
  <si>
    <t>Long-term debt, carrying amount</t>
  </si>
  <si>
    <t>Long-term debt, fair value</t>
  </si>
  <si>
    <t>Fair Value Measurements (Assets and Liabilities Measured at Fair Value on a Recurring Basis) (Details) - USD ($) $ in Thousands</t>
  </si>
  <si>
    <t>Assets:</t>
  </si>
  <si>
    <t>Restricted investments at amortized cost</t>
  </si>
  <si>
    <t>Fair Value Measured On A Recurring Basis [Member]</t>
  </si>
  <si>
    <t>Cash and cash equivalents</t>
  </si>
  <si>
    <t>Investments in lieu of retainage</t>
  </si>
  <si>
    <t>Restricted investments</t>
  </si>
  <si>
    <t>Total assets</t>
  </si>
  <si>
    <t>Fair Value Measured On A Recurring Basis [Member] | Quoted Prices In Active Markets (Level 1) [Member]</t>
  </si>
  <si>
    <t>Fair Value Measured On A Recurring Basis [Member] | Significant Other Observable Inputs (Level 2) [Member]</t>
  </si>
  <si>
    <t>Variable Interest Entities (Narrative) (Details) - USD ($) $ in Thousands</t>
  </si>
  <si>
    <t>Assets, Current</t>
  </si>
  <si>
    <t>Liabilities, Current</t>
  </si>
  <si>
    <t>Purple Line Segment 2 Expansion Project [Member] | Plan [Member]</t>
  </si>
  <si>
    <t>Purple Line Segment 2 Expansion Project [Member] | O&amp;G [Member]</t>
  </si>
  <si>
    <t>Ownership percentage in joint venture</t>
  </si>
  <si>
    <t>75.00%</t>
  </si>
  <si>
    <t>Related party's ownership percentage in joint venture</t>
  </si>
  <si>
    <t>25.00%</t>
  </si>
  <si>
    <t>Other Comprehensive Income (Loss) (Schedule Of Tax Effects Of The Componen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s, Before-Tax Amount</t>
  </si>
  <si>
    <t>Foreign currency translation adjustments, Tax (Expense) Benefit</t>
  </si>
  <si>
    <t>Foreign currency translation adjustments, Net-of-Tax Amount</t>
  </si>
  <si>
    <t>Unrealized (loss) gain in fair value of investments, Before-Tax Amount</t>
  </si>
  <si>
    <t>Unrealized (loss) gain in fair value of investments, Tax (Expense) Benefit</t>
  </si>
  <si>
    <t>Unrealized (loss) gain in fair value of investments, Net-of-Tax Amount</t>
  </si>
  <si>
    <t>Unrealized loss in fair value of interest rate swap, Before-Tax Amount</t>
  </si>
  <si>
    <t>Unrealized loss in fair value of interest rate swap, Tax (Expense) Benefit</t>
  </si>
  <si>
    <t>Unrealized loss in fair value of interest rate swap, Net-of-Tax Amount</t>
  </si>
  <si>
    <t>Total other comprehensive income (loss), Before-Tax Amount</t>
  </si>
  <si>
    <t>Total other comprehensive income (loss), Tax (Expense) Benefit</t>
  </si>
  <si>
    <t>Total other comprehensive income (loss), Net-of-Tax Amount</t>
  </si>
  <si>
    <t>Other comprehensive income (loss) attributable to Tutor Perini Corporation, Before-Tax Amount</t>
  </si>
  <si>
    <t>Other comprehensive income (loss) attributable to Tutor Perini Corporation, Tax (Expense) Benefit</t>
  </si>
  <si>
    <t>Other Comprehensive Income (Loss) (Schedule Of Changes In AOCI Balances By Component (After-Tax)) (Details) - USD ($) $ in Thousands</t>
  </si>
  <si>
    <t>Accumulated Other Comprehensive Income (Loss) [Line Items]</t>
  </si>
  <si>
    <t>Balance at the beginning of the period</t>
  </si>
  <si>
    <t>Balance at the end of the period</t>
  </si>
  <si>
    <t>Defined Benefit Pension Plan [Member]</t>
  </si>
  <si>
    <t>Amounts reclassified from AOCI</t>
  </si>
  <si>
    <t>Foreign Currency Translation [Member]</t>
  </si>
  <si>
    <t>Other comprehensive gain (loss) before reclassifications</t>
  </si>
  <si>
    <t>Unrealized Gain (Loss) in Fair Value of Investments, net [Member]</t>
  </si>
  <si>
    <t>Unrealized Gain (Loss) in Fair Value of Interest Rate Swap, net [Member]</t>
  </si>
  <si>
    <t>Accumulated Other Comprehensive Income (Loss) [Member]</t>
  </si>
  <si>
    <t>Other Comprehensive Income (Loss) (Schedule Of Items Reclassified Out Of AOCI And The Corresponding Location And Impact On The Condensed Consolidated Statements Of Operations) (Details) - Reclassification out of Accumulated Other Comprehensive Income [Member] - USD ($) $ in Thousands</t>
  </si>
  <si>
    <t>Reclassification Adjustment out of Accumulated Other Comprehensive Income [Line Items]</t>
  </si>
  <si>
    <t>Income tax benefit</t>
  </si>
  <si>
    <t>Net of tax</t>
  </si>
  <si>
    <t>Business Segments (Narrative) (Details) $ / shares in Units, $ in Thousands</t>
  </si>
  <si>
    <t>Jun. 30, 2017USD ($)$ / shares</t>
  </si>
  <si>
    <t>Jun. 30, 2016USD ($)$ / shares</t>
  </si>
  <si>
    <t>Jun. 30, 2017USD ($)segment$ / shares</t>
  </si>
  <si>
    <t>Jun. 30, 2016USD ($)contract$ / shares</t>
  </si>
  <si>
    <t>Segment Reporting Information [Line Items]</t>
  </si>
  <si>
    <t>Number of reportable segments | segment</t>
  </si>
  <si>
    <t>Income from construction operations</t>
  </si>
  <si>
    <t>DILUTED EARNINGS PER COMMON SHARE (in dollars per share) | $ / shares</t>
  </si>
  <si>
    <t>Building [Member]</t>
  </si>
  <si>
    <t>Civil [Member]</t>
  </si>
  <si>
    <t>Specialty Contractors [Member]</t>
  </si>
  <si>
    <t>Corporate [Member]</t>
  </si>
  <si>
    <t>Five Star Electric [Member] | Specialty Contractors [Member] | Scenario Favorable Adjustment [Member]</t>
  </si>
  <si>
    <t>Five Star Electric Subcontract [Member]</t>
  </si>
  <si>
    <t>Number of projects | contract</t>
  </si>
  <si>
    <t>Five Star Electric Subcontract [Member] | Scenario Unfavorable Adjustment [Member]</t>
  </si>
  <si>
    <t>Five Star Electric Subcontract [Member] | Scenario Favorable Adjustment [Member]</t>
  </si>
  <si>
    <t>Business Segments (Reportable Segments) (Details) - USD ($) $ in Thousands</t>
  </si>
  <si>
    <t>Business Segments [Line items]</t>
  </si>
  <si>
    <t>Revenue</t>
  </si>
  <si>
    <t>Capital expenditures</t>
  </si>
  <si>
    <t>Depreciation and amortization</t>
  </si>
  <si>
    <t>External And Intersegment Customers [Member]</t>
  </si>
  <si>
    <t>Elimination Of Intersegment Revenues [Member]</t>
  </si>
  <si>
    <t>Reportable Segments [Member]</t>
  </si>
  <si>
    <t>Reportable Segments [Member] | External And Intersegment Customers [Member]</t>
  </si>
  <si>
    <t>Reportable Segments [Member] | Elimination Of Intersegment Revenues [Member]</t>
  </si>
  <si>
    <t>Civil [Member] | External And Intersegment Customers [Member]</t>
  </si>
  <si>
    <t>Civil [Member] | Elimination Of Intersegment Revenues [Member]</t>
  </si>
  <si>
    <t>Building [Member] | External And Intersegment Customers [Member]</t>
  </si>
  <si>
    <t>Building [Member] | Elimination Of Intersegment Revenues [Member]</t>
  </si>
  <si>
    <t>Specialty Contractors [Member] | External And Intersegment Customers [Member]</t>
  </si>
  <si>
    <t>Business Segments (Reconciliation of Segment Results to Consolidated Income Before Income Taxes) (Details) - USD ($) $ in Thousands</t>
  </si>
  <si>
    <t>Business Segments (Schedule of Assets by Segment) (Details) - USD ($) $ in Thousands</t>
  </si>
  <si>
    <t>Reportable segment information</t>
  </si>
  <si>
    <t>Total Assets</t>
  </si>
  <si>
    <t>Corporate and Other [Member]</t>
  </si>
  <si>
    <t>Related Party Transactions (Details) - O&amp;G [Member]</t>
  </si>
  <si>
    <t>Jun. 30, 2017agreement</t>
  </si>
  <si>
    <t>Purple Line Segment 2 Expansion Project [Member]</t>
  </si>
  <si>
    <t>Related Party Transaction, Due from (to) Related Party [Abstract]</t>
  </si>
  <si>
    <t>Number of joint ventures</t>
  </si>
  <si>
    <t>: Infrastructure Projects [Member]</t>
  </si>
  <si>
    <t>Infrastructure Project 1 [Member]</t>
  </si>
  <si>
    <t>Construction project, percentage complete</t>
  </si>
  <si>
    <t>99.00%</t>
  </si>
  <si>
    <t>Infrastructure Project 2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781010</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47274</v>
      </c>
      <c r="C4" s="7" t="n">
        <v>1308130</v>
      </c>
      <c r="D4" s="7" t="n">
        <v>2364635</v>
      </c>
      <c r="E4" s="7" t="n">
        <v>2393499</v>
      </c>
    </row>
    <row r="5" spans="1:5">
      <c r="A5" s="4" t="s">
        <v>29</v>
      </c>
      <c r="B5" s="5" t="n">
        <v>-1144436</v>
      </c>
      <c r="C5" s="5" t="n">
        <v>-1198360</v>
      </c>
      <c r="D5" s="5" t="n">
        <v>-2159078</v>
      </c>
      <c r="E5" s="5" t="n">
        <v>-2178637</v>
      </c>
    </row>
    <row r="6" spans="1:5">
      <c r="A6" s="4" t="s">
        <v>30</v>
      </c>
      <c r="B6" s="5" t="n">
        <v>102838</v>
      </c>
      <c r="C6" s="5" t="n">
        <v>109770</v>
      </c>
      <c r="D6" s="5" t="n">
        <v>205557</v>
      </c>
      <c r="E6" s="5" t="n">
        <v>214862</v>
      </c>
    </row>
    <row r="7" spans="1:5">
      <c r="A7" s="4" t="s">
        <v>31</v>
      </c>
      <c r="B7" s="5" t="n">
        <v>-68793</v>
      </c>
      <c r="C7" s="5" t="n">
        <v>-60941</v>
      </c>
      <c r="D7" s="5" t="n">
        <v>-134495</v>
      </c>
      <c r="E7" s="5" t="n">
        <v>-125911</v>
      </c>
    </row>
    <row r="8" spans="1:5">
      <c r="A8" s="4" t="s">
        <v>32</v>
      </c>
      <c r="B8" s="5" t="n">
        <v>34045</v>
      </c>
      <c r="C8" s="5" t="n">
        <v>48829</v>
      </c>
      <c r="D8" s="5" t="n">
        <v>71062</v>
      </c>
      <c r="E8" s="5" t="n">
        <v>88951</v>
      </c>
    </row>
    <row r="9" spans="1:5">
      <c r="A9" s="4" t="s">
        <v>33</v>
      </c>
      <c r="B9" s="5" t="n">
        <v>40990</v>
      </c>
      <c r="C9" s="5" t="n">
        <v>2485</v>
      </c>
      <c r="D9" s="5" t="n">
        <v>41406</v>
      </c>
      <c r="E9" s="5" t="n">
        <v>3166</v>
      </c>
    </row>
    <row r="10" spans="1:5">
      <c r="A10" s="4" t="s">
        <v>34</v>
      </c>
      <c r="B10" s="5" t="n">
        <v>-22519</v>
      </c>
      <c r="C10" s="5" t="n">
        <v>-15534</v>
      </c>
      <c r="D10" s="5" t="n">
        <v>-38083</v>
      </c>
      <c r="E10" s="5" t="n">
        <v>-29614</v>
      </c>
    </row>
    <row r="11" spans="1:5">
      <c r="A11" s="4" t="s">
        <v>35</v>
      </c>
      <c r="B11" s="5" t="n">
        <v>52516</v>
      </c>
      <c r="C11" s="5" t="n">
        <v>35780</v>
      </c>
      <c r="D11" s="5" t="n">
        <v>74385</v>
      </c>
      <c r="E11" s="5" t="n">
        <v>62503</v>
      </c>
    </row>
    <row r="12" spans="1:5">
      <c r="A12" s="4" t="s">
        <v>36</v>
      </c>
      <c r="B12" s="5" t="n">
        <v>-19883</v>
      </c>
      <c r="C12" s="5" t="n">
        <v>-14419</v>
      </c>
      <c r="D12" s="5" t="n">
        <v>-27988</v>
      </c>
      <c r="E12" s="5" t="n">
        <v>-25743</v>
      </c>
    </row>
    <row r="13" spans="1:5">
      <c r="A13" s="4" t="s">
        <v>37</v>
      </c>
      <c r="B13" s="5" t="n">
        <v>32633</v>
      </c>
      <c r="C13" s="5" t="n">
        <v>21361</v>
      </c>
      <c r="D13" s="5" t="n">
        <v>46397</v>
      </c>
      <c r="E13" s="5" t="n">
        <v>36760</v>
      </c>
    </row>
    <row r="14" spans="1:5">
      <c r="A14" s="4" t="s">
        <v>38</v>
      </c>
      <c r="B14" s="5" t="n">
        <v>-2537</v>
      </c>
      <c r="D14" s="5" t="n">
        <v>-2537</v>
      </c>
    </row>
    <row r="15" spans="1:5">
      <c r="A15" s="4" t="s">
        <v>39</v>
      </c>
      <c r="B15" s="7" t="n">
        <v>30096</v>
      </c>
      <c r="C15" s="7" t="n">
        <v>21361</v>
      </c>
      <c r="D15" s="7" t="n">
        <v>43860</v>
      </c>
      <c r="E15" s="7" t="n">
        <v>36760</v>
      </c>
    </row>
    <row r="16" spans="1:5">
      <c r="A16" s="4" t="s">
        <v>40</v>
      </c>
      <c r="B16" s="8" t="n">
        <v>0.61</v>
      </c>
      <c r="C16" s="8" t="n">
        <v>0.43</v>
      </c>
      <c r="D16" s="8" t="n">
        <v>0.89</v>
      </c>
      <c r="E16" s="8" t="n">
        <v>0.75</v>
      </c>
    </row>
    <row r="17" spans="1:5">
      <c r="A17" s="4" t="s">
        <v>41</v>
      </c>
      <c r="B17" s="8" t="n">
        <v>0.59</v>
      </c>
      <c r="C17" s="8" t="n">
        <v>0.43</v>
      </c>
      <c r="D17" s="8" t="n">
        <v>0.86</v>
      </c>
      <c r="E17" s="8" t="n">
        <v>0.74</v>
      </c>
    </row>
    <row r="18" spans="1:5">
      <c r="A18" s="3" t="s">
        <v>42</v>
      </c>
    </row>
    <row r="19" spans="1:5">
      <c r="A19" s="4" t="s">
        <v>43</v>
      </c>
      <c r="B19" s="5" t="n">
        <v>49735</v>
      </c>
      <c r="C19" s="5" t="n">
        <v>49131</v>
      </c>
      <c r="D19" s="5" t="n">
        <v>49510</v>
      </c>
      <c r="E19" s="5" t="n">
        <v>49105</v>
      </c>
    </row>
    <row r="20" spans="1:5">
      <c r="A20" s="4" t="s">
        <v>44</v>
      </c>
      <c r="B20" s="5" t="n">
        <v>50755</v>
      </c>
      <c r="C20" s="5" t="n">
        <v>49561</v>
      </c>
      <c r="D20" s="5" t="n">
        <v>50853</v>
      </c>
      <c r="E20" s="5" t="n">
        <v>494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4</v>
      </c>
    </row>
    <row r="4" spans="1:2">
      <c r="A4" s="4" t="s">
        <v>143</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3</v>
      </c>
    </row>
    <row r="4" spans="1:2">
      <c r="A4" s="4" t="s">
        <v>152</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7</v>
      </c>
      <c r="B4" s="7" t="n">
        <v>32633</v>
      </c>
      <c r="C4" s="7" t="n">
        <v>21361</v>
      </c>
      <c r="D4" s="7" t="n">
        <v>46397</v>
      </c>
      <c r="E4" s="7" t="n">
        <v>36760</v>
      </c>
    </row>
    <row r="5" spans="1:5">
      <c r="A5" s="3" t="s">
        <v>47</v>
      </c>
    </row>
    <row r="6" spans="1:5">
      <c r="A6" s="4" t="s">
        <v>48</v>
      </c>
      <c r="B6" s="5" t="n">
        <v>269</v>
      </c>
      <c r="C6" s="5" t="n">
        <v>324</v>
      </c>
      <c r="D6" s="5" t="n">
        <v>537</v>
      </c>
      <c r="E6" s="5" t="n">
        <v>571</v>
      </c>
    </row>
    <row r="7" spans="1:5">
      <c r="A7" s="4" t="s">
        <v>49</v>
      </c>
      <c r="B7" s="5" t="n">
        <v>649</v>
      </c>
      <c r="C7" s="5" t="n">
        <v>-258</v>
      </c>
      <c r="D7" s="5" t="n">
        <v>595</v>
      </c>
      <c r="E7" s="5" t="n">
        <v>672</v>
      </c>
    </row>
    <row r="8" spans="1:5">
      <c r="A8" s="4" t="s">
        <v>50</v>
      </c>
      <c r="B8" s="5" t="n">
        <v>-3</v>
      </c>
      <c r="C8" s="5" t="n">
        <v>-153</v>
      </c>
      <c r="D8" s="5" t="n">
        <v>-24</v>
      </c>
      <c r="E8" s="5" t="n">
        <v>-145</v>
      </c>
    </row>
    <row r="9" spans="1:5">
      <c r="A9" s="4" t="s">
        <v>51</v>
      </c>
      <c r="C9" s="5" t="n">
        <v>11</v>
      </c>
      <c r="E9" s="5" t="n">
        <v>-24</v>
      </c>
    </row>
    <row r="10" spans="1:5">
      <c r="A10" s="4" t="s">
        <v>52</v>
      </c>
      <c r="B10" s="5" t="n">
        <v>915</v>
      </c>
      <c r="C10" s="5" t="n">
        <v>-76</v>
      </c>
      <c r="D10" s="5" t="n">
        <v>1108</v>
      </c>
      <c r="E10" s="5" t="n">
        <v>1074</v>
      </c>
    </row>
    <row r="11" spans="1:5">
      <c r="A11" s="4" t="s">
        <v>53</v>
      </c>
      <c r="B11" s="5" t="n">
        <v>33548</v>
      </c>
      <c r="C11" s="5" t="n">
        <v>21285</v>
      </c>
      <c r="D11" s="5" t="n">
        <v>47505</v>
      </c>
      <c r="E11" s="5" t="n">
        <v>37834</v>
      </c>
    </row>
    <row r="12" spans="1:5">
      <c r="A12" s="4" t="s">
        <v>54</v>
      </c>
      <c r="B12" s="5" t="n">
        <v>-2537</v>
      </c>
      <c r="D12" s="5" t="n">
        <v>-2537</v>
      </c>
    </row>
    <row r="13" spans="1:5">
      <c r="A13" s="4" t="s">
        <v>55</v>
      </c>
      <c r="B13" s="7" t="n">
        <v>31011</v>
      </c>
      <c r="C13" s="7" t="n">
        <v>21285</v>
      </c>
      <c r="D13" s="7" t="n">
        <v>44968</v>
      </c>
      <c r="E13" s="7" t="n">
        <v>378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5</v>
      </c>
      <c r="D1" s="2" t="s">
        <v>1</v>
      </c>
    </row>
    <row r="2" spans="1:5">
      <c r="B2" s="2" t="s">
        <v>2</v>
      </c>
      <c r="C2" s="2" t="s">
        <v>26</v>
      </c>
      <c r="D2" s="2" t="s">
        <v>2</v>
      </c>
      <c r="E2" s="2" t="s">
        <v>26</v>
      </c>
    </row>
    <row r="3" spans="1:5">
      <c r="A3" s="3" t="s">
        <v>147</v>
      </c>
    </row>
    <row r="4" spans="1:5">
      <c r="A4" s="4" t="s">
        <v>110</v>
      </c>
      <c r="B4" s="7" t="n">
        <v>30096</v>
      </c>
      <c r="C4" s="7" t="n">
        <v>21361</v>
      </c>
      <c r="D4" s="7" t="n">
        <v>43860</v>
      </c>
      <c r="E4" s="7" t="n">
        <v>36760</v>
      </c>
    </row>
    <row r="5" spans="1:5">
      <c r="A5" s="4" t="s">
        <v>221</v>
      </c>
      <c r="B5" s="5" t="n">
        <v>49735</v>
      </c>
      <c r="C5" s="5" t="n">
        <v>49131</v>
      </c>
      <c r="D5" s="5" t="n">
        <v>49510</v>
      </c>
      <c r="E5" s="5" t="n">
        <v>49105</v>
      </c>
    </row>
    <row r="6" spans="1:5">
      <c r="A6" s="4" t="s">
        <v>222</v>
      </c>
      <c r="B6" s="5" t="n">
        <v>1020</v>
      </c>
      <c r="C6" s="5" t="n">
        <v>430</v>
      </c>
      <c r="D6" s="5" t="n">
        <v>1343</v>
      </c>
      <c r="E6" s="5" t="n">
        <v>318</v>
      </c>
    </row>
    <row r="7" spans="1:5">
      <c r="A7" s="4" t="s">
        <v>223</v>
      </c>
      <c r="B7" s="5" t="n">
        <v>50755</v>
      </c>
      <c r="C7" s="5" t="n">
        <v>49561</v>
      </c>
      <c r="D7" s="5" t="n">
        <v>50853</v>
      </c>
      <c r="E7" s="5" t="n">
        <v>49423</v>
      </c>
    </row>
    <row r="8" spans="1:5">
      <c r="A8" s="4" t="s">
        <v>224</v>
      </c>
      <c r="B8" s="8" t="n">
        <v>0.61</v>
      </c>
      <c r="C8" s="8" t="n">
        <v>0.43</v>
      </c>
      <c r="D8" s="8" t="n">
        <v>0.89</v>
      </c>
      <c r="E8" s="8" t="n">
        <v>0.75</v>
      </c>
    </row>
    <row r="9" spans="1:5">
      <c r="A9" s="4" t="s">
        <v>225</v>
      </c>
      <c r="B9" s="8" t="n">
        <v>0.59</v>
      </c>
      <c r="C9" s="8" t="n">
        <v>0.43</v>
      </c>
      <c r="D9" s="8" t="n">
        <v>0.86</v>
      </c>
      <c r="E9" s="8" t="n">
        <v>0.74</v>
      </c>
    </row>
    <row r="10" spans="1:5">
      <c r="A10" s="4" t="s">
        <v>226</v>
      </c>
      <c r="B10" s="5" t="n">
        <v>353</v>
      </c>
      <c r="C10" s="5" t="n">
        <v>1704</v>
      </c>
      <c r="D10" s="5" t="n">
        <v>672</v>
      </c>
      <c r="E10" s="5" t="n">
        <v>17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150</v>
      </c>
    </row>
    <row r="4" spans="1:5">
      <c r="A4" s="4" t="s">
        <v>228</v>
      </c>
      <c r="B4" s="4" t="s">
        <v>229</v>
      </c>
      <c r="C4" s="4" t="s">
        <v>230</v>
      </c>
      <c r="D4" s="4" t="s">
        <v>231</v>
      </c>
      <c r="E4" s="4" t="s">
        <v>2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57</v>
      </c>
    </row>
    <row r="2" spans="1:3">
      <c r="A2" s="3" t="s">
        <v>153</v>
      </c>
    </row>
    <row r="3" spans="1:3">
      <c r="A3" s="4" t="s">
        <v>234</v>
      </c>
      <c r="B3" s="7" t="n">
        <v>486067</v>
      </c>
      <c r="C3" s="7" t="n">
        <v>477425</v>
      </c>
    </row>
    <row r="4" spans="1:3">
      <c r="A4" s="4" t="s">
        <v>235</v>
      </c>
      <c r="B4" s="5" t="n">
        <v>263130</v>
      </c>
      <c r="C4" s="5" t="n">
        <v>207475</v>
      </c>
    </row>
    <row r="5" spans="1:3">
      <c r="A5" s="4" t="s">
        <v>236</v>
      </c>
      <c r="B5" s="5" t="n">
        <v>101437</v>
      </c>
      <c r="C5" s="5" t="n">
        <v>146926</v>
      </c>
    </row>
    <row r="6" spans="1:3">
      <c r="A6" s="4" t="s">
        <v>237</v>
      </c>
      <c r="B6" s="7" t="n">
        <v>850634</v>
      </c>
      <c r="C6" s="7" t="n">
        <v>8318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45"/>
  </cols>
  <sheetData>
    <row r="1" spans="1:3">
      <c r="A1" s="1" t="s">
        <v>238</v>
      </c>
      <c r="B1" s="2" t="s">
        <v>239</v>
      </c>
      <c r="C1" s="2" t="s">
        <v>240</v>
      </c>
    </row>
    <row r="2" spans="1:3">
      <c r="A2" s="4" t="s">
        <v>241</v>
      </c>
    </row>
    <row r="3" spans="1:3">
      <c r="A3" s="3" t="s">
        <v>242</v>
      </c>
    </row>
    <row r="4" spans="1:3">
      <c r="A4" s="4" t="s">
        <v>243</v>
      </c>
      <c r="B4" s="7" t="n">
        <v>150000000</v>
      </c>
    </row>
    <row r="5" spans="1:3">
      <c r="A5" s="4" t="s">
        <v>244</v>
      </c>
      <c r="C5" s="7" t="n">
        <v>150000000</v>
      </c>
    </row>
    <row r="6" spans="1:3">
      <c r="A6" s="4" t="s">
        <v>245</v>
      </c>
    </row>
    <row r="7" spans="1:3">
      <c r="A7" s="3" t="s">
        <v>242</v>
      </c>
    </row>
    <row r="8" spans="1:3">
      <c r="A8" s="4" t="s">
        <v>243</v>
      </c>
      <c r="C8" s="5" t="n">
        <v>10000000</v>
      </c>
    </row>
    <row r="9" spans="1:3">
      <c r="A9" s="4" t="s">
        <v>246</v>
      </c>
    </row>
    <row r="10" spans="1:3">
      <c r="A10" s="3" t="s">
        <v>242</v>
      </c>
    </row>
    <row r="11" spans="1:3">
      <c r="A11" s="4" t="s">
        <v>243</v>
      </c>
      <c r="C11" s="7" t="n">
        <v>200000000</v>
      </c>
    </row>
    <row r="12" spans="1:3">
      <c r="A12" s="4" t="s">
        <v>247</v>
      </c>
      <c r="C12" s="4" t="s">
        <v>248</v>
      </c>
    </row>
    <row r="13" spans="1:3">
      <c r="A13" s="4" t="s">
        <v>249</v>
      </c>
      <c r="C13" s="4" t="s">
        <v>250</v>
      </c>
    </row>
    <row r="14" spans="1:3">
      <c r="A14" s="4" t="s">
        <v>251</v>
      </c>
      <c r="C14" s="9" t="n">
        <v>33.0579</v>
      </c>
    </row>
    <row r="15" spans="1:3">
      <c r="A15" s="4" t="s">
        <v>252</v>
      </c>
      <c r="C15" s="8" t="n">
        <v>30.25</v>
      </c>
    </row>
    <row r="16" spans="1:3">
      <c r="A16" s="4" t="s">
        <v>253</v>
      </c>
      <c r="C16" s="4" t="s">
        <v>254</v>
      </c>
    </row>
    <row r="17" spans="1:3">
      <c r="A17" s="4" t="s">
        <v>255</v>
      </c>
    </row>
    <row r="18" spans="1:3">
      <c r="A18" s="3" t="s">
        <v>242</v>
      </c>
    </row>
    <row r="19" spans="1:3">
      <c r="A19" s="4" t="s">
        <v>256</v>
      </c>
      <c r="C19" s="4" t="s">
        <v>257</v>
      </c>
    </row>
    <row r="20" spans="1:3">
      <c r="A20" s="4" t="s">
        <v>258</v>
      </c>
      <c r="C20" s="4" t="s">
        <v>259</v>
      </c>
    </row>
    <row r="21" spans="1:3">
      <c r="A21" s="4" t="s">
        <v>260</v>
      </c>
      <c r="C21" s="4" t="s">
        <v>261</v>
      </c>
    </row>
    <row r="22" spans="1:3">
      <c r="A22" s="4" t="s">
        <v>262</v>
      </c>
      <c r="C22" s="7" t="n">
        <v>1000</v>
      </c>
    </row>
    <row r="23" spans="1:3">
      <c r="A23" s="4" t="s">
        <v>263</v>
      </c>
    </row>
    <row r="24" spans="1:3">
      <c r="A24" s="3" t="s">
        <v>242</v>
      </c>
    </row>
    <row r="25" spans="1:3">
      <c r="A25" s="4" t="s">
        <v>264</v>
      </c>
      <c r="C25" s="5" t="n">
        <v>20</v>
      </c>
    </row>
    <row r="26" spans="1:3">
      <c r="A26" s="4" t="s">
        <v>258</v>
      </c>
      <c r="C26" s="4" t="s">
        <v>265</v>
      </c>
    </row>
    <row r="27" spans="1:3">
      <c r="A27" s="4" t="s">
        <v>260</v>
      </c>
      <c r="C27" s="4" t="s">
        <v>266</v>
      </c>
    </row>
    <row r="28" spans="1:3">
      <c r="A28" s="4" t="s">
        <v>267</v>
      </c>
      <c r="C28" s="8" t="n">
        <v>39.32</v>
      </c>
    </row>
    <row r="29" spans="1:3">
      <c r="A29" s="4" t="s">
        <v>268</v>
      </c>
    </row>
    <row r="30" spans="1:3">
      <c r="A30" s="3" t="s">
        <v>242</v>
      </c>
    </row>
    <row r="31" spans="1:3">
      <c r="A31" s="4" t="s">
        <v>243</v>
      </c>
      <c r="B31" s="5" t="n">
        <v>250000000</v>
      </c>
    </row>
    <row r="32" spans="1:3">
      <c r="A32" s="4" t="s">
        <v>269</v>
      </c>
    </row>
    <row r="33" spans="1:3">
      <c r="A33" s="3" t="s">
        <v>242</v>
      </c>
    </row>
    <row r="34" spans="1:3">
      <c r="A34" s="4" t="s">
        <v>243</v>
      </c>
      <c r="B34" s="7" t="n">
        <v>300000000</v>
      </c>
    </row>
    <row r="35" spans="1:3">
      <c r="A35" s="4" t="s">
        <v>247</v>
      </c>
      <c r="B35" s="4" t="s">
        <v>270</v>
      </c>
    </row>
    <row r="36" spans="1:3">
      <c r="A36" s="4" t="s">
        <v>249</v>
      </c>
      <c r="B36" s="4" t="s">
        <v>271</v>
      </c>
    </row>
    <row r="37" spans="1:3">
      <c r="A37" s="4" t="s">
        <v>272</v>
      </c>
    </row>
    <row r="38" spans="1:3">
      <c r="A38" s="3" t="s">
        <v>242</v>
      </c>
    </row>
    <row r="39" spans="1:3">
      <c r="A39" s="4" t="s">
        <v>253</v>
      </c>
      <c r="C39" s="4" t="s">
        <v>273</v>
      </c>
    </row>
    <row r="40" spans="1:3">
      <c r="A40" s="4" t="s">
        <v>274</v>
      </c>
    </row>
    <row r="41" spans="1:3">
      <c r="A41" s="3" t="s">
        <v>242</v>
      </c>
    </row>
    <row r="42" spans="1:3">
      <c r="A42" s="4" t="s">
        <v>243</v>
      </c>
      <c r="C42" s="7" t="n">
        <v>500000000</v>
      </c>
    </row>
    <row r="43" spans="1:3">
      <c r="A43" s="4" t="s">
        <v>247</v>
      </c>
      <c r="C43" s="4" t="s">
        <v>275</v>
      </c>
    </row>
    <row r="44" spans="1:3">
      <c r="A44" s="4" t="s">
        <v>276</v>
      </c>
      <c r="C44" s="4" t="s">
        <v>277</v>
      </c>
    </row>
    <row r="45" spans="1:3">
      <c r="A45" s="4" t="s">
        <v>278</v>
      </c>
    </row>
    <row r="46" spans="1:3">
      <c r="A46" s="3" t="s">
        <v>242</v>
      </c>
    </row>
    <row r="47" spans="1:3">
      <c r="A47" s="4" t="s">
        <v>279</v>
      </c>
      <c r="C47" s="4" t="s">
        <v>280</v>
      </c>
    </row>
    <row r="48" spans="1:3">
      <c r="A48" s="4" t="s">
        <v>281</v>
      </c>
    </row>
    <row r="49" spans="1:3">
      <c r="A49" s="3" t="s">
        <v>242</v>
      </c>
    </row>
    <row r="50" spans="1:3">
      <c r="A50" s="4" t="s">
        <v>282</v>
      </c>
      <c r="C50" s="4" t="s">
        <v>283</v>
      </c>
    </row>
    <row r="51" spans="1:3">
      <c r="A51" s="4" t="s">
        <v>279</v>
      </c>
      <c r="C51" s="4" t="s">
        <v>284</v>
      </c>
    </row>
    <row r="52" spans="1:3">
      <c r="A52" s="4" t="s">
        <v>285</v>
      </c>
    </row>
    <row r="53" spans="1:3">
      <c r="A53" s="3" t="s">
        <v>242</v>
      </c>
    </row>
    <row r="54" spans="1:3">
      <c r="A54" s="4" t="s">
        <v>286</v>
      </c>
      <c r="C54" s="4" t="s">
        <v>287</v>
      </c>
    </row>
    <row r="55" spans="1:3">
      <c r="A55" s="4" t="s">
        <v>288</v>
      </c>
      <c r="C55" s="4" t="s">
        <v>289</v>
      </c>
    </row>
    <row r="56" spans="1:3">
      <c r="A56" s="4" t="s">
        <v>244</v>
      </c>
      <c r="C56" s="7" t="n">
        <v>350000000</v>
      </c>
    </row>
    <row r="57" spans="1:3">
      <c r="A57" s="4" t="s">
        <v>290</v>
      </c>
      <c r="C57" s="5" t="n">
        <v>150000000</v>
      </c>
    </row>
    <row r="58" spans="1:3">
      <c r="A58" s="4" t="s">
        <v>291</v>
      </c>
      <c r="C58" s="7" t="n">
        <v>225000000</v>
      </c>
    </row>
    <row r="59" spans="1:3">
      <c r="A59" s="4" t="s">
        <v>249</v>
      </c>
      <c r="C59" s="4" t="s">
        <v>292</v>
      </c>
    </row>
    <row r="60" spans="1:3">
      <c r="A60" s="4" t="s">
        <v>293</v>
      </c>
      <c r="C60" s="10" t="n">
        <v>1.25</v>
      </c>
    </row>
    <row r="61" spans="1:3">
      <c r="A61" s="4" t="s">
        <v>294</v>
      </c>
    </row>
    <row r="62" spans="1:3">
      <c r="A62" s="3" t="s">
        <v>242</v>
      </c>
    </row>
    <row r="63" spans="1:3">
      <c r="A63" s="4" t="s">
        <v>295</v>
      </c>
      <c r="C63" s="10" t="n">
        <v>3.25</v>
      </c>
    </row>
    <row r="64" spans="1:3">
      <c r="A64" s="4" t="s">
        <v>296</v>
      </c>
    </row>
    <row r="65" spans="1:3">
      <c r="A65" s="3" t="s">
        <v>242</v>
      </c>
    </row>
    <row r="66" spans="1:3">
      <c r="A66" s="4" t="s">
        <v>295</v>
      </c>
      <c r="C66" s="5" t="n">
        <v>4</v>
      </c>
    </row>
    <row r="67" spans="1:3">
      <c r="A67" s="4" t="s">
        <v>297</v>
      </c>
    </row>
    <row r="68" spans="1:3">
      <c r="A68" s="3" t="s">
        <v>242</v>
      </c>
    </row>
    <row r="69" spans="1:3">
      <c r="A69" s="4" t="s">
        <v>298</v>
      </c>
      <c r="C69" s="4" t="s">
        <v>299</v>
      </c>
    </row>
    <row r="70" spans="1:3">
      <c r="A70" s="4" t="s">
        <v>300</v>
      </c>
    </row>
    <row r="71" spans="1:3">
      <c r="A71" s="3" t="s">
        <v>242</v>
      </c>
    </row>
    <row r="72" spans="1:3">
      <c r="A72" s="4" t="s">
        <v>298</v>
      </c>
      <c r="C72" s="4" t="s">
        <v>301</v>
      </c>
    </row>
    <row r="73" spans="1:3">
      <c r="A73" s="4" t="s">
        <v>302</v>
      </c>
    </row>
    <row r="74" spans="1:3">
      <c r="A74" s="3" t="s">
        <v>242</v>
      </c>
    </row>
    <row r="75" spans="1:3">
      <c r="A75" s="4" t="s">
        <v>298</v>
      </c>
      <c r="C75" s="4" t="s">
        <v>303</v>
      </c>
    </row>
    <row r="76" spans="1:3">
      <c r="A76" s="4" t="s">
        <v>304</v>
      </c>
    </row>
    <row r="77" spans="1:3">
      <c r="A77" s="3" t="s">
        <v>242</v>
      </c>
    </row>
    <row r="78" spans="1:3">
      <c r="A78" s="4" t="s">
        <v>298</v>
      </c>
      <c r="C78" s="4" t="s">
        <v>301</v>
      </c>
    </row>
    <row r="79" spans="1:3">
      <c r="A79" s="4" t="s">
        <v>305</v>
      </c>
    </row>
    <row r="80" spans="1:3">
      <c r="A80" s="3" t="s">
        <v>242</v>
      </c>
    </row>
    <row r="81" spans="1:3">
      <c r="A81" s="4" t="s">
        <v>298</v>
      </c>
      <c r="C81" s="4" t="s">
        <v>306</v>
      </c>
    </row>
    <row r="82" spans="1:3">
      <c r="A82" s="4" t="s">
        <v>307</v>
      </c>
    </row>
    <row r="83" spans="1:3">
      <c r="A83" s="3" t="s">
        <v>242</v>
      </c>
    </row>
    <row r="84" spans="1:3">
      <c r="A84" s="4" t="s">
        <v>247</v>
      </c>
      <c r="C84" s="4" t="s">
        <v>308</v>
      </c>
    </row>
    <row r="85" spans="1:3">
      <c r="A85" s="4" t="s">
        <v>309</v>
      </c>
    </row>
    <row r="86" spans="1:3">
      <c r="A86" s="3" t="s">
        <v>242</v>
      </c>
    </row>
    <row r="87" spans="1:3">
      <c r="A87" s="4" t="s">
        <v>298</v>
      </c>
      <c r="C87" s="4" t="s">
        <v>310</v>
      </c>
    </row>
    <row r="88" spans="1:3">
      <c r="A88" s="4" t="s">
        <v>311</v>
      </c>
    </row>
    <row r="89" spans="1:3">
      <c r="A89" s="3" t="s">
        <v>242</v>
      </c>
    </row>
    <row r="90" spans="1:3">
      <c r="A90" s="4" t="s">
        <v>298</v>
      </c>
      <c r="C90" s="4" t="s">
        <v>287</v>
      </c>
    </row>
    <row r="91" spans="1:3">
      <c r="A91" s="4" t="s">
        <v>312</v>
      </c>
    </row>
    <row r="92" spans="1:3">
      <c r="A92" s="3" t="s">
        <v>242</v>
      </c>
    </row>
    <row r="93" spans="1:3">
      <c r="A93" s="4" t="s">
        <v>298</v>
      </c>
      <c r="C93" s="4" t="s">
        <v>310</v>
      </c>
    </row>
    <row r="94" spans="1:3">
      <c r="A94" s="4" t="s">
        <v>313</v>
      </c>
    </row>
    <row r="95" spans="1:3">
      <c r="A95" s="3" t="s">
        <v>242</v>
      </c>
    </row>
    <row r="96" spans="1:3">
      <c r="A96" s="4" t="s">
        <v>249</v>
      </c>
      <c r="B96" s="4" t="s">
        <v>314</v>
      </c>
    </row>
    <row r="97" spans="1:3">
      <c r="A97" s="4" t="s">
        <v>244</v>
      </c>
      <c r="B97" s="7" t="n">
        <v>300000000</v>
      </c>
    </row>
    <row r="98" spans="1:3">
      <c r="A98" s="4" t="s">
        <v>315</v>
      </c>
    </row>
    <row r="99" spans="1:3">
      <c r="A99" s="3" t="s">
        <v>242</v>
      </c>
    </row>
    <row r="100" spans="1:3">
      <c r="A100" s="4" t="s">
        <v>298</v>
      </c>
      <c r="B100" s="4" t="s">
        <v>316</v>
      </c>
    </row>
    <row r="101" spans="1:3">
      <c r="A101" s="4" t="s">
        <v>317</v>
      </c>
    </row>
    <row r="102" spans="1:3">
      <c r="A102" s="3" t="s">
        <v>242</v>
      </c>
    </row>
    <row r="103" spans="1:3">
      <c r="A103" s="4" t="s">
        <v>298</v>
      </c>
      <c r="B103"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8</v>
      </c>
      <c r="B1" s="2" t="s">
        <v>2</v>
      </c>
      <c r="C1" s="2" t="s">
        <v>57</v>
      </c>
    </row>
    <row r="2" spans="1:3">
      <c r="A2" s="3" t="s">
        <v>242</v>
      </c>
    </row>
    <row r="3" spans="1:3">
      <c r="A3" s="4" t="s">
        <v>319</v>
      </c>
      <c r="B3" s="7" t="n">
        <v>862660</v>
      </c>
      <c r="C3" s="7" t="n">
        <v>759519</v>
      </c>
    </row>
    <row r="4" spans="1:3">
      <c r="A4" s="4" t="s">
        <v>320</v>
      </c>
      <c r="B4" s="5" t="n">
        <v>-30333</v>
      </c>
      <c r="C4" s="5" t="n">
        <v>-85890</v>
      </c>
    </row>
    <row r="5" spans="1:3">
      <c r="A5" s="4" t="s">
        <v>321</v>
      </c>
      <c r="B5" s="5" t="n">
        <v>832327</v>
      </c>
      <c r="C5" s="5" t="n">
        <v>673629</v>
      </c>
    </row>
    <row r="6" spans="1:3">
      <c r="A6" s="4" t="s">
        <v>272</v>
      </c>
    </row>
    <row r="7" spans="1:3">
      <c r="A7" s="3" t="s">
        <v>242</v>
      </c>
    </row>
    <row r="8" spans="1:3">
      <c r="A8" s="4" t="s">
        <v>319</v>
      </c>
      <c r="B8" s="5" t="n">
        <v>492360</v>
      </c>
    </row>
    <row r="9" spans="1:3">
      <c r="A9" s="4" t="s">
        <v>269</v>
      </c>
    </row>
    <row r="10" spans="1:3">
      <c r="A10" s="3" t="s">
        <v>242</v>
      </c>
    </row>
    <row r="11" spans="1:3">
      <c r="A11" s="4" t="s">
        <v>319</v>
      </c>
      <c r="C11" s="5" t="n">
        <v>298120</v>
      </c>
    </row>
    <row r="12" spans="1:3">
      <c r="A12" s="4" t="s">
        <v>268</v>
      </c>
    </row>
    <row r="13" spans="1:3">
      <c r="A13" s="3" t="s">
        <v>242</v>
      </c>
    </row>
    <row r="14" spans="1:3">
      <c r="A14" s="4" t="s">
        <v>319</v>
      </c>
      <c r="C14" s="5" t="n">
        <v>54650</v>
      </c>
    </row>
    <row r="15" spans="1:3">
      <c r="A15" s="4" t="s">
        <v>246</v>
      </c>
    </row>
    <row r="16" spans="1:3">
      <c r="A16" s="3" t="s">
        <v>242</v>
      </c>
    </row>
    <row r="17" spans="1:3">
      <c r="A17" s="4" t="s">
        <v>319</v>
      </c>
      <c r="B17" s="5" t="n">
        <v>157046</v>
      </c>
      <c r="C17" s="5" t="n">
        <v>152668</v>
      </c>
    </row>
    <row r="18" spans="1:3">
      <c r="A18" s="4" t="s">
        <v>322</v>
      </c>
    </row>
    <row r="19" spans="1:3">
      <c r="A19" s="3" t="s">
        <v>242</v>
      </c>
    </row>
    <row r="20" spans="1:3">
      <c r="A20" s="4" t="s">
        <v>319</v>
      </c>
      <c r="B20" s="5" t="n">
        <v>89311</v>
      </c>
      <c r="C20" s="5" t="n">
        <v>101558</v>
      </c>
    </row>
    <row r="21" spans="1:3">
      <c r="A21" s="4" t="s">
        <v>323</v>
      </c>
    </row>
    <row r="22" spans="1:3">
      <c r="A22" s="3" t="s">
        <v>242</v>
      </c>
    </row>
    <row r="23" spans="1:3">
      <c r="A23" s="4" t="s">
        <v>319</v>
      </c>
      <c r="B23" s="5" t="n">
        <v>5783</v>
      </c>
      <c r="C23" s="5" t="n">
        <v>4533</v>
      </c>
    </row>
    <row r="24" spans="1:3">
      <c r="A24" s="4" t="s">
        <v>285</v>
      </c>
    </row>
    <row r="25" spans="1:3">
      <c r="A25" s="3" t="s">
        <v>242</v>
      </c>
    </row>
    <row r="26" spans="1:3">
      <c r="A26" s="4" t="s">
        <v>319</v>
      </c>
      <c r="B26" s="7" t="n">
        <v>118160</v>
      </c>
    </row>
    <row r="27" spans="1:3">
      <c r="A27" s="4" t="s">
        <v>313</v>
      </c>
    </row>
    <row r="28" spans="1:3">
      <c r="A28" s="3" t="s">
        <v>242</v>
      </c>
    </row>
    <row r="29" spans="1:3">
      <c r="A29" s="4" t="s">
        <v>319</v>
      </c>
      <c r="C29" s="7" t="n">
        <v>1479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7</v>
      </c>
    </row>
    <row r="2" spans="1:3">
      <c r="A2" s="3" t="s">
        <v>242</v>
      </c>
    </row>
    <row r="3" spans="1:3">
      <c r="A3" s="4" t="s">
        <v>325</v>
      </c>
      <c r="B3" s="7" t="n">
        <v>-57434</v>
      </c>
      <c r="C3" s="7" t="n">
        <v>-56072</v>
      </c>
    </row>
    <row r="4" spans="1:3">
      <c r="A4" s="4" t="s">
        <v>319</v>
      </c>
      <c r="B4" s="5" t="n">
        <v>862660</v>
      </c>
      <c r="C4" s="5" t="n">
        <v>759519</v>
      </c>
    </row>
    <row r="5" spans="1:3">
      <c r="A5" s="4" t="s">
        <v>285</v>
      </c>
    </row>
    <row r="6" spans="1:3">
      <c r="A6" s="3" t="s">
        <v>242</v>
      </c>
    </row>
    <row r="7" spans="1:3">
      <c r="A7" s="4" t="s">
        <v>326</v>
      </c>
      <c r="B7" s="5" t="n">
        <v>125000</v>
      </c>
    </row>
    <row r="8" spans="1:3">
      <c r="A8" s="4" t="s">
        <v>325</v>
      </c>
      <c r="B8" s="5" t="n">
        <v>-6840</v>
      </c>
    </row>
    <row r="9" spans="1:3">
      <c r="A9" s="4" t="s">
        <v>319</v>
      </c>
      <c r="B9" s="5" t="n">
        <v>118160</v>
      </c>
    </row>
    <row r="10" spans="1:3">
      <c r="A10" s="4" t="s">
        <v>313</v>
      </c>
    </row>
    <row r="11" spans="1:3">
      <c r="A11" s="3" t="s">
        <v>242</v>
      </c>
    </row>
    <row r="12" spans="1:3">
      <c r="A12" s="4" t="s">
        <v>326</v>
      </c>
      <c r="C12" s="5" t="n">
        <v>152500</v>
      </c>
    </row>
    <row r="13" spans="1:3">
      <c r="A13" s="4" t="s">
        <v>325</v>
      </c>
      <c r="C13" s="5" t="n">
        <v>-4510</v>
      </c>
    </row>
    <row r="14" spans="1:3">
      <c r="A14" s="4" t="s">
        <v>319</v>
      </c>
      <c r="C14" s="5" t="n">
        <v>147990</v>
      </c>
    </row>
    <row r="15" spans="1:3">
      <c r="A15" s="4" t="s">
        <v>272</v>
      </c>
    </row>
    <row r="16" spans="1:3">
      <c r="A16" s="3" t="s">
        <v>242</v>
      </c>
    </row>
    <row r="17" spans="1:3">
      <c r="A17" s="4" t="s">
        <v>326</v>
      </c>
      <c r="B17" s="5" t="n">
        <v>500000</v>
      </c>
    </row>
    <row r="18" spans="1:3">
      <c r="A18" s="4" t="s">
        <v>325</v>
      </c>
      <c r="B18" s="5" t="n">
        <v>-7640</v>
      </c>
    </row>
    <row r="19" spans="1:3">
      <c r="A19" s="4" t="s">
        <v>319</v>
      </c>
      <c r="B19" s="5" t="n">
        <v>492360</v>
      </c>
    </row>
    <row r="20" spans="1:3">
      <c r="A20" s="4" t="s">
        <v>269</v>
      </c>
    </row>
    <row r="21" spans="1:3">
      <c r="A21" s="3" t="s">
        <v>242</v>
      </c>
    </row>
    <row r="22" spans="1:3">
      <c r="A22" s="4" t="s">
        <v>326</v>
      </c>
      <c r="C22" s="5" t="n">
        <v>300000</v>
      </c>
    </row>
    <row r="23" spans="1:3">
      <c r="A23" s="4" t="s">
        <v>325</v>
      </c>
      <c r="C23" s="5" t="n">
        <v>-1880</v>
      </c>
    </row>
    <row r="24" spans="1:3">
      <c r="A24" s="4" t="s">
        <v>319</v>
      </c>
      <c r="C24" s="5" t="n">
        <v>298120</v>
      </c>
    </row>
    <row r="25" spans="1:3">
      <c r="A25" s="4" t="s">
        <v>268</v>
      </c>
    </row>
    <row r="26" spans="1:3">
      <c r="A26" s="3" t="s">
        <v>242</v>
      </c>
    </row>
    <row r="27" spans="1:3">
      <c r="A27" s="4" t="s">
        <v>326</v>
      </c>
      <c r="C27" s="5" t="n">
        <v>57000</v>
      </c>
    </row>
    <row r="28" spans="1:3">
      <c r="A28" s="4" t="s">
        <v>325</v>
      </c>
      <c r="C28" s="5" t="n">
        <v>-2350</v>
      </c>
    </row>
    <row r="29" spans="1:3">
      <c r="A29" s="4" t="s">
        <v>319</v>
      </c>
      <c r="C29" s="5" t="n">
        <v>54650</v>
      </c>
    </row>
    <row r="30" spans="1:3">
      <c r="A30" s="4" t="s">
        <v>246</v>
      </c>
    </row>
    <row r="31" spans="1:3">
      <c r="A31" s="3" t="s">
        <v>242</v>
      </c>
    </row>
    <row r="32" spans="1:3">
      <c r="A32" s="4" t="s">
        <v>326</v>
      </c>
      <c r="B32" s="5" t="n">
        <v>200000</v>
      </c>
      <c r="C32" s="5" t="n">
        <v>200000</v>
      </c>
    </row>
    <row r="33" spans="1:3">
      <c r="A33" s="4" t="s">
        <v>325</v>
      </c>
      <c r="B33" s="5" t="n">
        <v>-42954</v>
      </c>
      <c r="C33" s="5" t="n">
        <v>-47332</v>
      </c>
    </row>
    <row r="34" spans="1:3">
      <c r="A34" s="4" t="s">
        <v>319</v>
      </c>
      <c r="B34" s="7" t="n">
        <v>157046</v>
      </c>
      <c r="C34" s="7" t="n">
        <v>1526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4" t="s">
        <v>328</v>
      </c>
      <c r="B3" s="7" t="n">
        <v>831</v>
      </c>
      <c r="C3" s="7" t="n">
        <v>863</v>
      </c>
      <c r="D3" s="7" t="n">
        <v>1693</v>
      </c>
      <c r="E3" s="7" t="n">
        <v>2199</v>
      </c>
    </row>
    <row r="4" spans="1:5">
      <c r="A4" s="4" t="s">
        <v>329</v>
      </c>
      <c r="B4" s="5" t="n">
        <v>1913</v>
      </c>
      <c r="D4" s="5" t="n">
        <v>1913</v>
      </c>
    </row>
    <row r="5" spans="1:5">
      <c r="A5" s="4" t="s">
        <v>330</v>
      </c>
      <c r="B5" s="5" t="n">
        <v>5139</v>
      </c>
      <c r="D5" s="5" t="n">
        <v>5139</v>
      </c>
    </row>
    <row r="6" spans="1:5">
      <c r="A6" s="4" t="s">
        <v>331</v>
      </c>
      <c r="B6" s="5" t="n">
        <v>14405</v>
      </c>
      <c r="C6" s="5" t="n">
        <v>13873</v>
      </c>
      <c r="D6" s="5" t="n">
        <v>26133</v>
      </c>
      <c r="E6" s="5" t="n">
        <v>26266</v>
      </c>
    </row>
    <row r="7" spans="1:5">
      <c r="A7" s="4" t="s">
        <v>332</v>
      </c>
      <c r="B7" s="5" t="n">
        <v>8114</v>
      </c>
      <c r="C7" s="5" t="n">
        <v>1661</v>
      </c>
      <c r="D7" s="5" t="n">
        <v>11950</v>
      </c>
      <c r="E7" s="5" t="n">
        <v>3348</v>
      </c>
    </row>
    <row r="8" spans="1:5">
      <c r="A8" s="4" t="s">
        <v>333</v>
      </c>
      <c r="B8" s="5" t="n">
        <v>22519</v>
      </c>
      <c r="C8" s="5" t="n">
        <v>15534</v>
      </c>
      <c r="D8" s="5" t="n">
        <v>38083</v>
      </c>
      <c r="E8" s="5" t="n">
        <v>29614</v>
      </c>
    </row>
    <row r="9" spans="1:5">
      <c r="A9" s="4" t="s">
        <v>272</v>
      </c>
    </row>
    <row r="10" spans="1:5">
      <c r="A10" s="4" t="s">
        <v>334</v>
      </c>
      <c r="B10" s="5" t="n">
        <v>6780</v>
      </c>
      <c r="D10" s="5" t="n">
        <v>6780</v>
      </c>
    </row>
    <row r="11" spans="1:5">
      <c r="A11" s="4" t="s">
        <v>332</v>
      </c>
      <c r="B11" s="7" t="n">
        <v>141</v>
      </c>
      <c r="D11" s="7" t="n">
        <v>141</v>
      </c>
    </row>
    <row r="12" spans="1:5">
      <c r="A12" s="4" t="s">
        <v>253</v>
      </c>
      <c r="B12" s="4" t="s">
        <v>273</v>
      </c>
      <c r="D12" s="4" t="s">
        <v>273</v>
      </c>
    </row>
    <row r="13" spans="1:5">
      <c r="A13" s="4" t="s">
        <v>269</v>
      </c>
    </row>
    <row r="14" spans="1:5">
      <c r="A14" s="4" t="s">
        <v>334</v>
      </c>
      <c r="B14" s="7" t="n">
        <v>1207</v>
      </c>
      <c r="C14" s="5" t="n">
        <v>5719</v>
      </c>
      <c r="D14" s="7" t="n">
        <v>6926</v>
      </c>
      <c r="E14" s="5" t="n">
        <v>11438</v>
      </c>
    </row>
    <row r="15" spans="1:5">
      <c r="A15" s="4" t="s">
        <v>332</v>
      </c>
      <c r="B15" s="5" t="n">
        <v>54</v>
      </c>
      <c r="C15" s="5" t="n">
        <v>250</v>
      </c>
      <c r="D15" s="5" t="n">
        <v>308</v>
      </c>
      <c r="E15" s="5" t="n">
        <v>498</v>
      </c>
    </row>
    <row r="16" spans="1:5">
      <c r="A16" s="4" t="s">
        <v>246</v>
      </c>
    </row>
    <row r="17" spans="1:5">
      <c r="A17" s="4" t="s">
        <v>334</v>
      </c>
      <c r="B17" s="5" t="n">
        <v>1437</v>
      </c>
      <c r="C17" s="5" t="n">
        <v>240</v>
      </c>
      <c r="D17" s="5" t="n">
        <v>2875</v>
      </c>
      <c r="E17" s="5" t="n">
        <v>240</v>
      </c>
    </row>
    <row r="18" spans="1:5">
      <c r="A18" s="4" t="s">
        <v>332</v>
      </c>
      <c r="B18" s="7" t="n">
        <v>2214</v>
      </c>
      <c r="C18" s="5" t="n">
        <v>340</v>
      </c>
      <c r="D18" s="7" t="n">
        <v>4378</v>
      </c>
      <c r="E18" s="5" t="n">
        <v>340</v>
      </c>
    </row>
    <row r="19" spans="1:5">
      <c r="A19" s="4" t="s">
        <v>253</v>
      </c>
      <c r="B19" s="4" t="s">
        <v>254</v>
      </c>
      <c r="D19" s="4" t="s">
        <v>254</v>
      </c>
    </row>
    <row r="20" spans="1:5">
      <c r="A20" s="4" t="s">
        <v>285</v>
      </c>
    </row>
    <row r="21" spans="1:5">
      <c r="A21" s="4" t="s">
        <v>334</v>
      </c>
      <c r="B21" s="7" t="n">
        <v>1491</v>
      </c>
      <c r="D21" s="7" t="n">
        <v>1491</v>
      </c>
    </row>
    <row r="22" spans="1:5">
      <c r="A22" s="4" t="s">
        <v>332</v>
      </c>
      <c r="B22" s="5" t="n">
        <v>281</v>
      </c>
      <c r="D22" s="5" t="n">
        <v>281</v>
      </c>
    </row>
    <row r="23" spans="1:5">
      <c r="A23" s="4" t="s">
        <v>313</v>
      </c>
    </row>
    <row r="24" spans="1:5">
      <c r="A24" s="4" t="s">
        <v>334</v>
      </c>
      <c r="B24" s="5" t="n">
        <v>746</v>
      </c>
      <c r="C24" s="5" t="n">
        <v>7051</v>
      </c>
      <c r="D24" s="5" t="n">
        <v>4455</v>
      </c>
      <c r="E24" s="5" t="n">
        <v>12389</v>
      </c>
    </row>
    <row r="25" spans="1:5">
      <c r="A25" s="4" t="s">
        <v>332</v>
      </c>
      <c r="B25" s="7" t="n">
        <v>285</v>
      </c>
      <c r="C25" s="7" t="n">
        <v>1071</v>
      </c>
      <c r="D25" s="7" t="n">
        <v>1703</v>
      </c>
      <c r="E25" s="7" t="n">
        <v>25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5"/>
    <col customWidth="1" max="11" min="11" width="20"/>
    <col customWidth="1" max="12" min="12" width="21"/>
    <col customWidth="1" max="13" min="13" width="20"/>
    <col customWidth="1" max="14" min="14" width="21"/>
    <col customWidth="1" max="15" min="15" width="21"/>
    <col customWidth="1" max="16" min="16" width="20"/>
    <col customWidth="1" max="17" min="17" width="21"/>
    <col customWidth="1" max="18" min="18" width="21"/>
    <col customWidth="1" max="19" min="19" width="21"/>
  </cols>
  <sheetData>
    <row r="1" spans="1:19">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9</v>
      </c>
      <c r="P1" s="2" t="s">
        <v>350</v>
      </c>
      <c r="Q1" s="2" t="s">
        <v>351</v>
      </c>
      <c r="R1" s="2" t="s">
        <v>352</v>
      </c>
      <c r="S1" s="2" t="s">
        <v>353</v>
      </c>
    </row>
    <row r="2" spans="1:19">
      <c r="A2" s="4" t="s">
        <v>354</v>
      </c>
    </row>
    <row r="3" spans="1:19">
      <c r="A3" s="3" t="s">
        <v>355</v>
      </c>
    </row>
    <row r="4" spans="1:19">
      <c r="A4" s="4" t="s">
        <v>356</v>
      </c>
      <c r="S4" s="7" t="n">
        <v>130</v>
      </c>
    </row>
    <row r="5" spans="1:19">
      <c r="A5" s="4" t="s">
        <v>357</v>
      </c>
      <c r="G5" s="11" t="n">
        <v>53.8</v>
      </c>
    </row>
    <row r="6" spans="1:19">
      <c r="A6" s="4" t="s">
        <v>358</v>
      </c>
      <c r="N6" s="11" t="n">
        <v>0.5</v>
      </c>
    </row>
    <row r="7" spans="1:19">
      <c r="A7" s="4" t="s">
        <v>359</v>
      </c>
      <c r="M7" s="7" t="n">
        <v>151</v>
      </c>
    </row>
    <row r="8" spans="1:19">
      <c r="A8" s="4" t="s">
        <v>360</v>
      </c>
    </row>
    <row r="9" spans="1:19">
      <c r="A9" s="3" t="s">
        <v>355</v>
      </c>
    </row>
    <row r="10" spans="1:19">
      <c r="A10" s="4" t="s">
        <v>361</v>
      </c>
      <c r="J10" s="5" t="n">
        <v>3800</v>
      </c>
    </row>
    <row r="11" spans="1:19">
      <c r="A11" s="4" t="s">
        <v>362</v>
      </c>
      <c r="P11" s="7" t="n">
        <v>45</v>
      </c>
    </row>
    <row r="12" spans="1:19">
      <c r="A12" s="4" t="s">
        <v>363</v>
      </c>
      <c r="R12" s="7" t="n">
        <v>44</v>
      </c>
    </row>
    <row r="13" spans="1:19">
      <c r="A13" s="4" t="s">
        <v>364</v>
      </c>
      <c r="O13" s="7" t="n">
        <v>125</v>
      </c>
    </row>
    <row r="14" spans="1:19">
      <c r="A14" s="4" t="s">
        <v>365</v>
      </c>
      <c r="O14" s="7" t="n">
        <v>350</v>
      </c>
    </row>
    <row r="15" spans="1:19">
      <c r="A15" s="4" t="s">
        <v>366</v>
      </c>
    </row>
    <row r="16" spans="1:19">
      <c r="A16" s="3" t="s">
        <v>355</v>
      </c>
    </row>
    <row r="17" spans="1:19">
      <c r="A17" s="4" t="s">
        <v>357</v>
      </c>
      <c r="H17" s="11" t="n">
        <v>8.800000000000001</v>
      </c>
    </row>
    <row r="18" spans="1:19">
      <c r="A18" s="4" t="s">
        <v>359</v>
      </c>
      <c r="Q18" s="11" t="n">
        <v>74.59999999999999</v>
      </c>
    </row>
    <row r="19" spans="1:19">
      <c r="A19" s="4" t="s">
        <v>367</v>
      </c>
      <c r="I19" s="11" t="n">
        <v>1.1</v>
      </c>
    </row>
    <row r="20" spans="1:19">
      <c r="A20" s="4" t="s">
        <v>368</v>
      </c>
    </row>
    <row r="21" spans="1:19">
      <c r="A21" s="3" t="s">
        <v>355</v>
      </c>
    </row>
    <row r="22" spans="1:19">
      <c r="A22" s="4" t="s">
        <v>369</v>
      </c>
      <c r="C22" s="11" t="n">
        <v>0.6</v>
      </c>
    </row>
    <row r="23" spans="1:19">
      <c r="A23" s="4" t="s">
        <v>370</v>
      </c>
      <c r="C23" s="12" t="n">
        <v>19.7</v>
      </c>
    </row>
    <row r="24" spans="1:19">
      <c r="A24" s="4" t="s">
        <v>371</v>
      </c>
      <c r="C24" s="11" t="n">
        <v>3.1</v>
      </c>
    </row>
    <row r="25" spans="1:19">
      <c r="A25" s="4" t="s">
        <v>372</v>
      </c>
      <c r="J25" s="7" t="n">
        <v>51</v>
      </c>
    </row>
    <row r="26" spans="1:19">
      <c r="A26" s="4" t="s">
        <v>359</v>
      </c>
      <c r="J26" s="5" t="n">
        <v>45</v>
      </c>
    </row>
    <row r="27" spans="1:19">
      <c r="A27" s="4" t="s">
        <v>363</v>
      </c>
      <c r="J27" s="12" t="n">
        <v>23.2</v>
      </c>
    </row>
    <row r="28" spans="1:19">
      <c r="A28" s="4" t="s">
        <v>373</v>
      </c>
      <c r="J28" s="11" t="n">
        <v>22.3</v>
      </c>
      <c r="L28" s="11" t="n">
        <v>22.3</v>
      </c>
    </row>
    <row r="29" spans="1:19">
      <c r="A29" s="4" t="s">
        <v>374</v>
      </c>
      <c r="L29" s="12" t="n">
        <v>1.7</v>
      </c>
    </row>
    <row r="30" spans="1:19">
      <c r="A30" s="4" t="s">
        <v>375</v>
      </c>
      <c r="L30" s="7" t="n">
        <v>24</v>
      </c>
    </row>
    <row r="31" spans="1:19">
      <c r="A31" s="4" t="s">
        <v>376</v>
      </c>
    </row>
    <row r="32" spans="1:19">
      <c r="A32" s="3" t="s">
        <v>355</v>
      </c>
    </row>
    <row r="33" spans="1:19">
      <c r="A33" s="4" t="s">
        <v>370</v>
      </c>
      <c r="F33" s="7" t="n">
        <v>1</v>
      </c>
    </row>
    <row r="34" spans="1:19">
      <c r="A34" s="4" t="s">
        <v>357</v>
      </c>
      <c r="B34" s="11" t="n">
        <v>0.7</v>
      </c>
      <c r="D34" s="11" t="n">
        <v>2.6</v>
      </c>
      <c r="E34" s="11" t="n">
        <v>26.8</v>
      </c>
    </row>
    <row r="35" spans="1:19">
      <c r="A35" s="4" t="s">
        <v>377</v>
      </c>
      <c r="I35" s="5" t="n">
        <v>3</v>
      </c>
    </row>
    <row r="36" spans="1:19">
      <c r="A36" s="4" t="s">
        <v>378</v>
      </c>
      <c r="I36" s="5" t="n">
        <v>287000</v>
      </c>
    </row>
    <row r="37" spans="1:19">
      <c r="A37" s="4" t="s">
        <v>379</v>
      </c>
      <c r="F37" s="11" t="n">
        <v>29.5</v>
      </c>
    </row>
    <row r="38" spans="1:19">
      <c r="A38" s="4" t="s">
        <v>380</v>
      </c>
    </row>
    <row r="39" spans="1:19">
      <c r="A39" s="3" t="s">
        <v>355</v>
      </c>
    </row>
    <row r="40" spans="1:19">
      <c r="A40" s="4" t="s">
        <v>375</v>
      </c>
      <c r="K40" s="7"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1</v>
      </c>
      <c r="B1" s="2" t="s">
        <v>1</v>
      </c>
    </row>
    <row r="2" spans="1:2">
      <c r="B2" s="2" t="s">
        <v>382</v>
      </c>
    </row>
    <row r="3" spans="1:2">
      <c r="A3" s="4" t="s">
        <v>383</v>
      </c>
    </row>
    <row r="4" spans="1:2">
      <c r="A4" s="4" t="s">
        <v>369</v>
      </c>
      <c r="B4" s="7" t="n">
        <v>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6</v>
      </c>
    </row>
    <row r="3" spans="1:3">
      <c r="A3" s="4" t="s">
        <v>385</v>
      </c>
    </row>
    <row r="4" spans="1:3">
      <c r="A4" s="3" t="s">
        <v>386</v>
      </c>
    </row>
    <row r="5" spans="1:3">
      <c r="A5" s="4" t="s">
        <v>387</v>
      </c>
      <c r="B5" s="5" t="n">
        <v>665000</v>
      </c>
      <c r="C5" s="5" t="n">
        <v>483387</v>
      </c>
    </row>
    <row r="6" spans="1:3">
      <c r="A6" s="4" t="s">
        <v>388</v>
      </c>
      <c r="B6" s="8" t="n">
        <v>30.48</v>
      </c>
      <c r="C6" s="8" t="n">
        <v>19.14</v>
      </c>
    </row>
    <row r="7" spans="1:3">
      <c r="A7" s="4" t="s">
        <v>389</v>
      </c>
    </row>
    <row r="8" spans="1:3">
      <c r="A8" s="3" t="s">
        <v>386</v>
      </c>
    </row>
    <row r="9" spans="1:3">
      <c r="A9" s="4" t="s">
        <v>390</v>
      </c>
      <c r="B9" s="5" t="n">
        <v>265000</v>
      </c>
      <c r="C9" s="5" t="n">
        <v>274000</v>
      </c>
    </row>
    <row r="10" spans="1:3">
      <c r="A10" s="4" t="s">
        <v>391</v>
      </c>
      <c r="B10" s="8" t="n">
        <v>23.47</v>
      </c>
      <c r="C10" s="8" t="n">
        <v>16.2</v>
      </c>
    </row>
    <row r="11" spans="1:3">
      <c r="A11" s="4" t="s">
        <v>392</v>
      </c>
    </row>
    <row r="12" spans="1:3">
      <c r="A12" s="3" t="s">
        <v>386</v>
      </c>
    </row>
    <row r="13" spans="1:3">
      <c r="A13" s="4" t="s">
        <v>387</v>
      </c>
      <c r="B13" s="5" t="n">
        <v>99155</v>
      </c>
      <c r="C13" s="5" t="n">
        <v>64603</v>
      </c>
    </row>
    <row r="14" spans="1:3">
      <c r="A14" s="4" t="s">
        <v>388</v>
      </c>
      <c r="B14" s="8" t="n">
        <v>26.26</v>
      </c>
      <c r="C14" s="8" t="n">
        <v>21.67</v>
      </c>
    </row>
    <row r="15" spans="1:3">
      <c r="A15" s="4" t="s">
        <v>393</v>
      </c>
    </row>
    <row r="16" spans="1:3">
      <c r="A16" s="3" t="s">
        <v>386</v>
      </c>
    </row>
    <row r="17" spans="1:3">
      <c r="A17" s="4" t="s">
        <v>394</v>
      </c>
      <c r="B17" s="5" t="n">
        <v>20985</v>
      </c>
    </row>
    <row r="18" spans="1:3">
      <c r="A18" s="4" t="s">
        <v>395</v>
      </c>
      <c r="B18" s="8" t="n">
        <v>23.91</v>
      </c>
    </row>
    <row r="19" spans="1:3">
      <c r="A19" s="4" t="s">
        <v>396</v>
      </c>
    </row>
    <row r="20" spans="1:3">
      <c r="A20" s="3" t="s">
        <v>386</v>
      </c>
    </row>
    <row r="21" spans="1:3">
      <c r="A21" s="4" t="s">
        <v>397</v>
      </c>
      <c r="B21" s="5" t="n">
        <v>19466</v>
      </c>
    </row>
    <row r="22" spans="1:3">
      <c r="A22" s="4" t="s">
        <v>398</v>
      </c>
      <c r="B22" s="8" t="n">
        <v>26.56</v>
      </c>
    </row>
    <row r="23" spans="1:3">
      <c r="A23" s="4" t="s">
        <v>399</v>
      </c>
    </row>
    <row r="24" spans="1:3">
      <c r="A24" s="3" t="s">
        <v>386</v>
      </c>
    </row>
    <row r="25" spans="1:3">
      <c r="A25" s="4" t="s">
        <v>400</v>
      </c>
      <c r="B25" s="5" t="n">
        <v>3665018</v>
      </c>
    </row>
    <row r="26" spans="1:3">
      <c r="A26" s="4" t="s">
        <v>401</v>
      </c>
    </row>
    <row r="27" spans="1:3">
      <c r="A27" s="3" t="s">
        <v>386</v>
      </c>
    </row>
    <row r="28" spans="1:3">
      <c r="A28" s="4" t="s">
        <v>402</v>
      </c>
      <c r="B28" s="4" t="s">
        <v>403</v>
      </c>
    </row>
    <row r="29" spans="1:3">
      <c r="A29" s="4" t="s">
        <v>404</v>
      </c>
      <c r="B29" s="5" t="n">
        <v>2335000</v>
      </c>
    </row>
    <row r="30" spans="1:3">
      <c r="A30" s="4" t="s">
        <v>405</v>
      </c>
      <c r="B30" s="5" t="n">
        <v>2237201</v>
      </c>
    </row>
    <row r="31" spans="1:3">
      <c r="A31" s="4" t="s">
        <v>406</v>
      </c>
      <c r="B31" s="4" t="s">
        <v>403</v>
      </c>
    </row>
    <row r="32" spans="1:3">
      <c r="A32" s="4" t="s">
        <v>407</v>
      </c>
    </row>
    <row r="33" spans="1:3">
      <c r="A33" s="3" t="s">
        <v>386</v>
      </c>
    </row>
    <row r="34" spans="1:3">
      <c r="A34" s="4" t="s">
        <v>404</v>
      </c>
      <c r="B34" s="5" t="n">
        <v>405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72927</v>
      </c>
      <c r="C3" s="7" t="n">
        <v>146103</v>
      </c>
    </row>
    <row r="4" spans="1:3">
      <c r="A4" s="4" t="s">
        <v>60</v>
      </c>
      <c r="B4" s="5" t="n">
        <v>52051</v>
      </c>
      <c r="C4" s="5" t="n">
        <v>50504</v>
      </c>
    </row>
    <row r="5" spans="1:3">
      <c r="A5" s="4" t="s">
        <v>61</v>
      </c>
      <c r="B5" s="5" t="n">
        <v>1838359</v>
      </c>
      <c r="C5" s="5" t="n">
        <v>1743300</v>
      </c>
    </row>
    <row r="6" spans="1:3">
      <c r="A6" s="4" t="s">
        <v>62</v>
      </c>
      <c r="B6" s="5" t="n">
        <v>850634</v>
      </c>
      <c r="C6" s="5" t="n">
        <v>831826</v>
      </c>
    </row>
    <row r="7" spans="1:3">
      <c r="A7" s="4" t="s">
        <v>63</v>
      </c>
      <c r="B7" s="5" t="n">
        <v>77736</v>
      </c>
      <c r="C7" s="5" t="n">
        <v>66023</v>
      </c>
    </row>
    <row r="8" spans="1:3">
      <c r="A8" s="4" t="s">
        <v>64</v>
      </c>
      <c r="B8" s="5" t="n">
        <v>2991707</v>
      </c>
      <c r="C8" s="5" t="n">
        <v>2837756</v>
      </c>
    </row>
    <row r="9" spans="1:3">
      <c r="A9" s="4" t="s">
        <v>65</v>
      </c>
      <c r="B9" s="5" t="n">
        <v>456001</v>
      </c>
      <c r="C9" s="5" t="n">
        <v>477626</v>
      </c>
    </row>
    <row r="10" spans="1:3">
      <c r="A10" s="4" t="s">
        <v>66</v>
      </c>
      <c r="B10" s="5" t="n">
        <v>585006</v>
      </c>
      <c r="C10" s="5" t="n">
        <v>585006</v>
      </c>
    </row>
    <row r="11" spans="1:3">
      <c r="A11" s="4" t="s">
        <v>67</v>
      </c>
      <c r="B11" s="5" t="n">
        <v>91226</v>
      </c>
      <c r="C11" s="5" t="n">
        <v>92997</v>
      </c>
    </row>
    <row r="12" spans="1:3">
      <c r="A12" s="4" t="s">
        <v>68</v>
      </c>
      <c r="B12" s="5" t="n">
        <v>40926</v>
      </c>
      <c r="C12" s="5" t="n">
        <v>45235</v>
      </c>
    </row>
    <row r="13" spans="1:3">
      <c r="A13" s="4" t="s">
        <v>69</v>
      </c>
      <c r="B13" s="5" t="n">
        <v>4164866</v>
      </c>
      <c r="C13" s="5" t="n">
        <v>4038620</v>
      </c>
    </row>
    <row r="14" spans="1:3">
      <c r="A14" s="3" t="s">
        <v>70</v>
      </c>
    </row>
    <row r="15" spans="1:3">
      <c r="A15" s="4" t="s">
        <v>71</v>
      </c>
      <c r="B15" s="5" t="n">
        <v>30333</v>
      </c>
      <c r="C15" s="5" t="n">
        <v>85890</v>
      </c>
    </row>
    <row r="16" spans="1:3">
      <c r="A16" s="4" t="s">
        <v>72</v>
      </c>
      <c r="B16" s="5" t="n">
        <v>899284</v>
      </c>
      <c r="C16" s="5" t="n">
        <v>994016</v>
      </c>
    </row>
    <row r="17" spans="1:3">
      <c r="A17" s="4" t="s">
        <v>73</v>
      </c>
      <c r="B17" s="5" t="n">
        <v>339808</v>
      </c>
      <c r="C17" s="5" t="n">
        <v>331112</v>
      </c>
    </row>
    <row r="18" spans="1:3">
      <c r="A18" s="4" t="s">
        <v>74</v>
      </c>
      <c r="B18" s="5" t="n">
        <v>176148</v>
      </c>
      <c r="C18" s="5" t="n">
        <v>107925</v>
      </c>
    </row>
    <row r="19" spans="1:3">
      <c r="A19" s="4" t="s">
        <v>75</v>
      </c>
      <c r="B19" s="5" t="n">
        <v>1445573</v>
      </c>
      <c r="C19" s="5" t="n">
        <v>1518943</v>
      </c>
    </row>
    <row r="20" spans="1:3">
      <c r="A20" s="4" t="s">
        <v>76</v>
      </c>
      <c r="B20" s="5" t="n">
        <v>832327</v>
      </c>
      <c r="C20" s="5" t="n">
        <v>673629</v>
      </c>
    </row>
    <row r="21" spans="1:3">
      <c r="A21" s="4" t="s">
        <v>77</v>
      </c>
      <c r="B21" s="5" t="n">
        <v>131292</v>
      </c>
      <c r="C21" s="5" t="n">
        <v>131007</v>
      </c>
    </row>
    <row r="22" spans="1:3">
      <c r="A22" s="4" t="s">
        <v>78</v>
      </c>
      <c r="B22" s="5" t="n">
        <v>155810</v>
      </c>
      <c r="C22" s="5" t="n">
        <v>162018</v>
      </c>
    </row>
    <row r="23" spans="1:3">
      <c r="A23" s="4" t="s">
        <v>79</v>
      </c>
      <c r="B23" s="5" t="n">
        <v>2565002</v>
      </c>
      <c r="C23" s="5" t="n">
        <v>2485597</v>
      </c>
    </row>
    <row r="24" spans="1:3">
      <c r="A24" s="4" t="s">
        <v>80</v>
      </c>
      <c r="B24" s="4" t="s">
        <v>81</v>
      </c>
      <c r="C24" s="4" t="s">
        <v>81</v>
      </c>
    </row>
    <row r="25" spans="1:3">
      <c r="A25" s="3" t="s">
        <v>82</v>
      </c>
    </row>
    <row r="26" spans="1:3">
      <c r="A26" s="4" t="s">
        <v>83</v>
      </c>
      <c r="B26" s="4" t="s">
        <v>81</v>
      </c>
      <c r="C26" s="4" t="s">
        <v>81</v>
      </c>
    </row>
    <row r="27" spans="1:3">
      <c r="A27" s="4" t="s">
        <v>84</v>
      </c>
      <c r="B27" s="5" t="n">
        <v>49760</v>
      </c>
      <c r="C27" s="5" t="n">
        <v>49211</v>
      </c>
    </row>
    <row r="28" spans="1:3">
      <c r="A28" s="4" t="s">
        <v>85</v>
      </c>
      <c r="B28" s="5" t="n">
        <v>1075637</v>
      </c>
      <c r="C28" s="5" t="n">
        <v>1075600</v>
      </c>
    </row>
    <row r="29" spans="1:3">
      <c r="A29" s="4" t="s">
        <v>86</v>
      </c>
      <c r="B29" s="5" t="n">
        <v>517485</v>
      </c>
      <c r="C29" s="5" t="n">
        <v>473625</v>
      </c>
    </row>
    <row r="30" spans="1:3">
      <c r="A30" s="4" t="s">
        <v>87</v>
      </c>
      <c r="B30" s="5" t="n">
        <v>-44305</v>
      </c>
      <c r="C30" s="5" t="n">
        <v>-45413</v>
      </c>
    </row>
    <row r="31" spans="1:3">
      <c r="A31" s="4" t="s">
        <v>88</v>
      </c>
      <c r="B31" s="5" t="n">
        <v>1598577</v>
      </c>
      <c r="C31" s="5" t="n">
        <v>1553023</v>
      </c>
    </row>
    <row r="32" spans="1:3">
      <c r="A32" s="4" t="s">
        <v>89</v>
      </c>
      <c r="B32" s="5" t="n">
        <v>1287</v>
      </c>
    </row>
    <row r="33" spans="1:3">
      <c r="A33" s="4" t="s">
        <v>90</v>
      </c>
      <c r="B33" s="5" t="n">
        <v>1599864</v>
      </c>
      <c r="C33" s="5" t="n">
        <v>1553023</v>
      </c>
    </row>
    <row r="34" spans="1:3">
      <c r="A34" s="4" t="s">
        <v>91</v>
      </c>
      <c r="B34" s="7" t="n">
        <v>4164866</v>
      </c>
      <c r="C34" s="7" t="n">
        <v>403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B4" s="7" t="n">
        <v>975</v>
      </c>
      <c r="C4" s="7" t="n">
        <v>1053</v>
      </c>
      <c r="D4" s="7" t="n">
        <v>1950</v>
      </c>
      <c r="E4" s="7" t="n">
        <v>2106</v>
      </c>
    </row>
    <row r="5" spans="1:5">
      <c r="A5" s="4" t="s">
        <v>411</v>
      </c>
      <c r="B5" s="5" t="n">
        <v>-1088</v>
      </c>
      <c r="C5" s="5" t="n">
        <v>-1203</v>
      </c>
      <c r="D5" s="5" t="n">
        <v>-2176</v>
      </c>
      <c r="E5" s="5" t="n">
        <v>-2406</v>
      </c>
    </row>
    <row r="6" spans="1:5">
      <c r="A6" s="4" t="s">
        <v>412</v>
      </c>
      <c r="B6" s="5" t="n">
        <v>456</v>
      </c>
      <c r="C6" s="5" t="n">
        <v>427</v>
      </c>
      <c r="D6" s="5" t="n">
        <v>912</v>
      </c>
      <c r="E6" s="5" t="n">
        <v>854</v>
      </c>
    </row>
    <row r="7" spans="1:5">
      <c r="A7" s="4" t="s">
        <v>413</v>
      </c>
      <c r="B7" s="5" t="n">
        <v>213</v>
      </c>
      <c r="C7" s="5" t="n">
        <v>150</v>
      </c>
      <c r="D7" s="5" t="n">
        <v>426</v>
      </c>
      <c r="E7" s="5" t="n">
        <v>300</v>
      </c>
    </row>
    <row r="8" spans="1:5">
      <c r="A8" s="4" t="s">
        <v>414</v>
      </c>
      <c r="B8" s="7" t="n">
        <v>556</v>
      </c>
      <c r="C8" s="7" t="n">
        <v>427</v>
      </c>
      <c r="D8" s="5" t="n">
        <v>1112</v>
      </c>
      <c r="E8" s="5" t="n">
        <v>854</v>
      </c>
    </row>
    <row r="9" spans="1:5">
      <c r="A9" s="4" t="s">
        <v>415</v>
      </c>
      <c r="D9" s="5" t="n">
        <v>1400</v>
      </c>
      <c r="E9" s="7" t="n">
        <v>800</v>
      </c>
    </row>
    <row r="10" spans="1:5">
      <c r="A10" s="4" t="s">
        <v>416</v>
      </c>
      <c r="D10" s="7" t="n">
        <v>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17</v>
      </c>
      <c r="B1" s="2" t="s">
        <v>1</v>
      </c>
    </row>
    <row r="2" spans="1:3">
      <c r="B2" s="2" t="s">
        <v>2</v>
      </c>
      <c r="C2" s="2" t="s">
        <v>57</v>
      </c>
    </row>
    <row r="3" spans="1:3">
      <c r="A3" s="3" t="s">
        <v>194</v>
      </c>
    </row>
    <row r="4" spans="1:3">
      <c r="A4" s="4" t="s">
        <v>418</v>
      </c>
      <c r="B4" s="4" t="s">
        <v>419</v>
      </c>
    </row>
    <row r="5" spans="1:3">
      <c r="A5" s="4" t="s">
        <v>420</v>
      </c>
      <c r="B5" s="7" t="n">
        <v>862660</v>
      </c>
      <c r="C5" s="7" t="n">
        <v>759519</v>
      </c>
    </row>
    <row r="6" spans="1:3">
      <c r="A6" s="4" t="s">
        <v>272</v>
      </c>
    </row>
    <row r="7" spans="1:3">
      <c r="A7" s="3" t="s">
        <v>194</v>
      </c>
    </row>
    <row r="8" spans="1:3">
      <c r="A8" s="4" t="s">
        <v>421</v>
      </c>
      <c r="B8" s="5" t="n">
        <v>526300</v>
      </c>
    </row>
    <row r="9" spans="1:3">
      <c r="A9" s="4" t="s">
        <v>420</v>
      </c>
      <c r="B9" s="5" t="n">
        <v>492360</v>
      </c>
    </row>
    <row r="10" spans="1:3">
      <c r="A10" s="4" t="s">
        <v>269</v>
      </c>
    </row>
    <row r="11" spans="1:3">
      <c r="A11" s="3" t="s">
        <v>194</v>
      </c>
    </row>
    <row r="12" spans="1:3">
      <c r="A12" s="4" t="s">
        <v>421</v>
      </c>
      <c r="C12" s="5" t="n">
        <v>302600</v>
      </c>
    </row>
    <row r="13" spans="1:3">
      <c r="A13" s="4" t="s">
        <v>420</v>
      </c>
      <c r="C13" s="5" t="n">
        <v>298120</v>
      </c>
    </row>
    <row r="14" spans="1:3">
      <c r="A14" s="4" t="s">
        <v>246</v>
      </c>
    </row>
    <row r="15" spans="1:3">
      <c r="A15" s="3" t="s">
        <v>194</v>
      </c>
    </row>
    <row r="16" spans="1:3">
      <c r="A16" s="4" t="s">
        <v>421</v>
      </c>
      <c r="B16" s="5" t="n">
        <v>238400</v>
      </c>
      <c r="C16" s="5" t="n">
        <v>228400</v>
      </c>
    </row>
    <row r="17" spans="1:3">
      <c r="A17" s="4" t="s">
        <v>420</v>
      </c>
      <c r="B17" s="7" t="n">
        <v>157046</v>
      </c>
      <c r="C17" s="7" t="n">
        <v>152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3" t="s">
        <v>423</v>
      </c>
    </row>
    <row r="3" spans="1:3">
      <c r="A3" s="4" t="s">
        <v>60</v>
      </c>
      <c r="B3" s="7" t="n">
        <v>52051</v>
      </c>
      <c r="C3" s="7" t="n">
        <v>50504</v>
      </c>
    </row>
    <row r="4" spans="1:3">
      <c r="A4" s="4" t="s">
        <v>424</v>
      </c>
      <c r="B4" s="5" t="n">
        <v>9300</v>
      </c>
    </row>
    <row r="5" spans="1:3">
      <c r="A5" s="4" t="s">
        <v>425</v>
      </c>
    </row>
    <row r="6" spans="1:3">
      <c r="A6" s="3" t="s">
        <v>423</v>
      </c>
    </row>
    <row r="7" spans="1:3">
      <c r="A7" s="4" t="s">
        <v>426</v>
      </c>
      <c r="B7" s="5" t="n">
        <v>172927</v>
      </c>
      <c r="C7" s="5" t="n">
        <v>146103</v>
      </c>
    </row>
    <row r="8" spans="1:3">
      <c r="A8" s="4" t="s">
        <v>60</v>
      </c>
      <c r="B8" s="5" t="n">
        <v>52051</v>
      </c>
      <c r="C8" s="5" t="n">
        <v>50504</v>
      </c>
    </row>
    <row r="9" spans="1:3">
      <c r="A9" s="4" t="s">
        <v>427</v>
      </c>
      <c r="B9" s="5" t="n">
        <v>56024</v>
      </c>
      <c r="C9" s="5" t="n">
        <v>51266</v>
      </c>
    </row>
    <row r="10" spans="1:3">
      <c r="A10" s="4" t="s">
        <v>428</v>
      </c>
      <c r="B10" s="5" t="n">
        <v>9281</v>
      </c>
    </row>
    <row r="11" spans="1:3">
      <c r="A11" s="4" t="s">
        <v>429</v>
      </c>
      <c r="B11" s="5" t="n">
        <v>290283</v>
      </c>
      <c r="C11" s="5" t="n">
        <v>247873</v>
      </c>
    </row>
    <row r="12" spans="1:3">
      <c r="A12" s="4" t="s">
        <v>430</v>
      </c>
    </row>
    <row r="13" spans="1:3">
      <c r="A13" s="3" t="s">
        <v>423</v>
      </c>
    </row>
    <row r="14" spans="1:3">
      <c r="A14" s="4" t="s">
        <v>426</v>
      </c>
      <c r="B14" s="5" t="n">
        <v>172927</v>
      </c>
      <c r="C14" s="5" t="n">
        <v>146103</v>
      </c>
    </row>
    <row r="15" spans="1:3">
      <c r="A15" s="4" t="s">
        <v>60</v>
      </c>
      <c r="B15" s="5" t="n">
        <v>52051</v>
      </c>
      <c r="C15" s="5" t="n">
        <v>50504</v>
      </c>
    </row>
    <row r="16" spans="1:3">
      <c r="A16" s="4" t="s">
        <v>427</v>
      </c>
      <c r="B16" s="5" t="n">
        <v>52992</v>
      </c>
      <c r="C16" s="5" t="n">
        <v>46855</v>
      </c>
    </row>
    <row r="17" spans="1:3">
      <c r="A17" s="4" t="s">
        <v>429</v>
      </c>
      <c r="B17" s="5" t="n">
        <v>277970</v>
      </c>
      <c r="C17" s="5" t="n">
        <v>243462</v>
      </c>
    </row>
    <row r="18" spans="1:3">
      <c r="A18" s="4" t="s">
        <v>431</v>
      </c>
    </row>
    <row r="19" spans="1:3">
      <c r="A19" s="3" t="s">
        <v>423</v>
      </c>
    </row>
    <row r="20" spans="1:3">
      <c r="A20" s="4" t="s">
        <v>427</v>
      </c>
      <c r="B20" s="5" t="n">
        <v>3032</v>
      </c>
      <c r="C20" s="5" t="n">
        <v>4411</v>
      </c>
    </row>
    <row r="21" spans="1:3">
      <c r="A21" s="4" t="s">
        <v>428</v>
      </c>
      <c r="B21" s="5" t="n">
        <v>9281</v>
      </c>
    </row>
    <row r="22" spans="1:3">
      <c r="A22" s="4" t="s">
        <v>429</v>
      </c>
      <c r="B22" s="7" t="n">
        <v>12313</v>
      </c>
      <c r="C22" s="7" t="n">
        <v>4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2</v>
      </c>
      <c r="B1" s="2" t="s">
        <v>25</v>
      </c>
      <c r="D1" s="2" t="s">
        <v>1</v>
      </c>
    </row>
    <row r="2" spans="1:6">
      <c r="B2" s="2" t="s">
        <v>2</v>
      </c>
      <c r="C2" s="2" t="s">
        <v>26</v>
      </c>
      <c r="D2" s="2" t="s">
        <v>2</v>
      </c>
      <c r="E2" s="2" t="s">
        <v>26</v>
      </c>
      <c r="F2" s="2" t="s">
        <v>57</v>
      </c>
    </row>
    <row r="3" spans="1:6">
      <c r="A3" s="4" t="s">
        <v>433</v>
      </c>
      <c r="B3" s="7" t="n">
        <v>2991707</v>
      </c>
      <c r="D3" s="7" t="n">
        <v>2991707</v>
      </c>
      <c r="F3" s="7" t="n">
        <v>2837756</v>
      </c>
    </row>
    <row r="4" spans="1:6">
      <c r="A4" s="4" t="s">
        <v>434</v>
      </c>
      <c r="B4" s="5" t="n">
        <v>1445573</v>
      </c>
      <c r="D4" s="5" t="n">
        <v>1445573</v>
      </c>
      <c r="F4" s="7" t="n">
        <v>1518943</v>
      </c>
    </row>
    <row r="5" spans="1:6">
      <c r="A5" s="4" t="s">
        <v>28</v>
      </c>
      <c r="B5" s="5" t="n">
        <v>1247274</v>
      </c>
      <c r="C5" s="7" t="n">
        <v>1308130</v>
      </c>
      <c r="D5" s="5" t="n">
        <v>2364635</v>
      </c>
      <c r="E5" s="7" t="n">
        <v>2393499</v>
      </c>
    </row>
    <row r="6" spans="1:6">
      <c r="A6" s="4" t="s">
        <v>435</v>
      </c>
    </row>
    <row r="7" spans="1:6">
      <c r="A7" s="4" t="s">
        <v>28</v>
      </c>
      <c r="D7" s="7" t="n">
        <v>1400000</v>
      </c>
    </row>
    <row r="8" spans="1:6">
      <c r="A8" s="4" t="s">
        <v>436</v>
      </c>
    </row>
    <row r="9" spans="1:6">
      <c r="A9" s="4" t="s">
        <v>437</v>
      </c>
      <c r="D9" s="4" t="s">
        <v>438</v>
      </c>
    </row>
    <row r="10" spans="1:6">
      <c r="A10" s="4" t="s">
        <v>439</v>
      </c>
      <c r="D10" s="4" t="s">
        <v>440</v>
      </c>
    </row>
    <row r="11" spans="1:6">
      <c r="A11" s="4" t="s">
        <v>107</v>
      </c>
    </row>
    <row r="12" spans="1:6">
      <c r="A12" s="4" t="s">
        <v>433</v>
      </c>
      <c r="B12" s="5" t="n">
        <v>94400</v>
      </c>
      <c r="D12" s="7" t="n">
        <v>94400</v>
      </c>
    </row>
    <row r="13" spans="1:6">
      <c r="A13" s="4" t="s">
        <v>434</v>
      </c>
      <c r="B13" s="7" t="n">
        <v>88200</v>
      </c>
      <c r="D13" s="7" t="n">
        <v>88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5</v>
      </c>
      <c r="D1" s="2" t="s">
        <v>1</v>
      </c>
    </row>
    <row r="2" spans="1:5">
      <c r="B2" s="2" t="s">
        <v>2</v>
      </c>
      <c r="C2" s="2" t="s">
        <v>26</v>
      </c>
      <c r="D2" s="2" t="s">
        <v>2</v>
      </c>
      <c r="E2" s="2" t="s">
        <v>26</v>
      </c>
    </row>
    <row r="3" spans="1:5">
      <c r="A3" s="3" t="s">
        <v>178</v>
      </c>
    </row>
    <row r="4" spans="1:5">
      <c r="A4" s="4" t="s">
        <v>442</v>
      </c>
      <c r="B4" s="7" t="n">
        <v>456</v>
      </c>
      <c r="C4" s="7" t="n">
        <v>427</v>
      </c>
      <c r="D4" s="7" t="n">
        <v>912</v>
      </c>
      <c r="E4" s="7" t="n">
        <v>853</v>
      </c>
    </row>
    <row r="5" spans="1:5">
      <c r="A5" s="4" t="s">
        <v>443</v>
      </c>
      <c r="B5" s="5" t="n">
        <v>-187</v>
      </c>
      <c r="C5" s="5" t="n">
        <v>-103</v>
      </c>
      <c r="D5" s="5" t="n">
        <v>-375</v>
      </c>
      <c r="E5" s="5" t="n">
        <v>-282</v>
      </c>
    </row>
    <row r="6" spans="1:5">
      <c r="A6" s="4" t="s">
        <v>444</v>
      </c>
      <c r="B6" s="5" t="n">
        <v>269</v>
      </c>
      <c r="C6" s="5" t="n">
        <v>324</v>
      </c>
      <c r="D6" s="5" t="n">
        <v>537</v>
      </c>
      <c r="E6" s="5" t="n">
        <v>571</v>
      </c>
    </row>
    <row r="7" spans="1:5">
      <c r="A7" s="4" t="s">
        <v>445</v>
      </c>
      <c r="B7" s="5" t="n">
        <v>1101</v>
      </c>
      <c r="C7" s="5" t="n">
        <v>-396</v>
      </c>
      <c r="D7" s="5" t="n">
        <v>1009</v>
      </c>
      <c r="E7" s="5" t="n">
        <v>1208</v>
      </c>
    </row>
    <row r="8" spans="1:5">
      <c r="A8" s="4" t="s">
        <v>446</v>
      </c>
      <c r="B8" s="5" t="n">
        <v>-452</v>
      </c>
      <c r="C8" s="5" t="n">
        <v>138</v>
      </c>
      <c r="D8" s="5" t="n">
        <v>-414</v>
      </c>
      <c r="E8" s="5" t="n">
        <v>-536</v>
      </c>
    </row>
    <row r="9" spans="1:5">
      <c r="A9" s="4" t="s">
        <v>447</v>
      </c>
      <c r="B9" s="5" t="n">
        <v>649</v>
      </c>
      <c r="C9" s="5" t="n">
        <v>-258</v>
      </c>
      <c r="D9" s="5" t="n">
        <v>595</v>
      </c>
      <c r="E9" s="5" t="n">
        <v>672</v>
      </c>
    </row>
    <row r="10" spans="1:5">
      <c r="A10" s="4" t="s">
        <v>448</v>
      </c>
      <c r="B10" s="5" t="n">
        <v>-6</v>
      </c>
      <c r="C10" s="5" t="n">
        <v>-271</v>
      </c>
      <c r="D10" s="5" t="n">
        <v>-42</v>
      </c>
      <c r="E10" s="5" t="n">
        <v>-258</v>
      </c>
    </row>
    <row r="11" spans="1:5">
      <c r="A11" s="4" t="s">
        <v>449</v>
      </c>
      <c r="B11" s="5" t="n">
        <v>3</v>
      </c>
      <c r="C11" s="5" t="n">
        <v>118</v>
      </c>
      <c r="D11" s="5" t="n">
        <v>18</v>
      </c>
      <c r="E11" s="5" t="n">
        <v>113</v>
      </c>
    </row>
    <row r="12" spans="1:5">
      <c r="A12" s="4" t="s">
        <v>450</v>
      </c>
      <c r="B12" s="5" t="n">
        <v>-3</v>
      </c>
      <c r="C12" s="5" t="n">
        <v>-153</v>
      </c>
      <c r="D12" s="5" t="n">
        <v>-24</v>
      </c>
      <c r="E12" s="5" t="n">
        <v>-145</v>
      </c>
    </row>
    <row r="13" spans="1:5">
      <c r="A13" s="4" t="s">
        <v>451</v>
      </c>
      <c r="C13" s="5" t="n">
        <v>17</v>
      </c>
      <c r="E13" s="5" t="n">
        <v>-45</v>
      </c>
    </row>
    <row r="14" spans="1:5">
      <c r="A14" s="4" t="s">
        <v>452</v>
      </c>
      <c r="C14" s="5" t="n">
        <v>-6</v>
      </c>
      <c r="E14" s="5" t="n">
        <v>21</v>
      </c>
    </row>
    <row r="15" spans="1:5">
      <c r="A15" s="4" t="s">
        <v>453</v>
      </c>
      <c r="C15" s="5" t="n">
        <v>11</v>
      </c>
      <c r="E15" s="5" t="n">
        <v>-24</v>
      </c>
    </row>
    <row r="16" spans="1:5">
      <c r="A16" s="4" t="s">
        <v>454</v>
      </c>
      <c r="B16" s="5" t="n">
        <v>1551</v>
      </c>
      <c r="C16" s="5" t="n">
        <v>-223</v>
      </c>
      <c r="D16" s="5" t="n">
        <v>1879</v>
      </c>
      <c r="E16" s="5" t="n">
        <v>1758</v>
      </c>
    </row>
    <row r="17" spans="1:5">
      <c r="A17" s="4" t="s">
        <v>455</v>
      </c>
      <c r="B17" s="5" t="n">
        <v>-636</v>
      </c>
      <c r="C17" s="5" t="n">
        <v>147</v>
      </c>
      <c r="D17" s="5" t="n">
        <v>-771</v>
      </c>
      <c r="E17" s="5" t="n">
        <v>-684</v>
      </c>
    </row>
    <row r="18" spans="1:5">
      <c r="A18" s="4" t="s">
        <v>456</v>
      </c>
      <c r="B18" s="5" t="n">
        <v>915</v>
      </c>
      <c r="C18" s="5" t="n">
        <v>-76</v>
      </c>
      <c r="D18" s="5" t="n">
        <v>1108</v>
      </c>
      <c r="E18" s="5" t="n">
        <v>1074</v>
      </c>
    </row>
    <row r="19" spans="1:5">
      <c r="A19" s="4" t="s">
        <v>457</v>
      </c>
      <c r="B19" s="5" t="n">
        <v>1551</v>
      </c>
      <c r="C19" s="5" t="n">
        <v>-223</v>
      </c>
      <c r="D19" s="5" t="n">
        <v>1879</v>
      </c>
      <c r="E19" s="5" t="n">
        <v>1758</v>
      </c>
    </row>
    <row r="20" spans="1:5">
      <c r="A20" s="4" t="s">
        <v>458</v>
      </c>
      <c r="B20" s="5" t="n">
        <v>-636</v>
      </c>
      <c r="C20" s="5" t="n">
        <v>147</v>
      </c>
      <c r="D20" s="5" t="n">
        <v>-771</v>
      </c>
      <c r="E20" s="5" t="n">
        <v>-684</v>
      </c>
    </row>
    <row r="21" spans="1:5">
      <c r="A21" s="4" t="s">
        <v>52</v>
      </c>
      <c r="B21" s="7" t="n">
        <v>915</v>
      </c>
      <c r="C21" s="7" t="n">
        <v>-76</v>
      </c>
      <c r="D21" s="7" t="n">
        <v>1108</v>
      </c>
      <c r="E21" s="7" t="n">
        <v>10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461</v>
      </c>
      <c r="D4" s="7" t="n">
        <v>1553023</v>
      </c>
    </row>
    <row r="5" spans="1:5">
      <c r="A5" s="4" t="s">
        <v>52</v>
      </c>
      <c r="B5" s="7" t="n">
        <v>915</v>
      </c>
      <c r="C5" s="7" t="n">
        <v>-76</v>
      </c>
      <c r="D5" s="5" t="n">
        <v>1108</v>
      </c>
      <c r="E5" s="7" t="n">
        <v>1074</v>
      </c>
    </row>
    <row r="6" spans="1:5">
      <c r="A6" s="4" t="s">
        <v>462</v>
      </c>
      <c r="B6" s="5" t="n">
        <v>1598577</v>
      </c>
      <c r="D6" s="5" t="n">
        <v>1598577</v>
      </c>
    </row>
    <row r="7" spans="1:5">
      <c r="A7" s="4" t="s">
        <v>463</v>
      </c>
    </row>
    <row r="8" spans="1:5">
      <c r="A8" s="3" t="s">
        <v>460</v>
      </c>
    </row>
    <row r="9" spans="1:5">
      <c r="A9" s="4" t="s">
        <v>461</v>
      </c>
      <c r="B9" s="5" t="n">
        <v>-40597</v>
      </c>
      <c r="C9" s="5" t="n">
        <v>-37995</v>
      </c>
      <c r="D9" s="5" t="n">
        <v>-40865</v>
      </c>
      <c r="E9" s="5" t="n">
        <v>-38242</v>
      </c>
    </row>
    <row r="10" spans="1:5">
      <c r="A10" s="4" t="s">
        <v>464</v>
      </c>
      <c r="B10" s="5" t="n">
        <v>269</v>
      </c>
      <c r="C10" s="5" t="n">
        <v>324</v>
      </c>
      <c r="D10" s="5" t="n">
        <v>537</v>
      </c>
      <c r="E10" s="5" t="n">
        <v>571</v>
      </c>
    </row>
    <row r="11" spans="1:5">
      <c r="A11" s="4" t="s">
        <v>52</v>
      </c>
      <c r="B11" s="5" t="n">
        <v>269</v>
      </c>
      <c r="C11" s="5" t="n">
        <v>324</v>
      </c>
      <c r="D11" s="5" t="n">
        <v>537</v>
      </c>
      <c r="E11" s="5" t="n">
        <v>571</v>
      </c>
    </row>
    <row r="12" spans="1:5">
      <c r="A12" s="4" t="s">
        <v>462</v>
      </c>
      <c r="B12" s="5" t="n">
        <v>-40328</v>
      </c>
      <c r="C12" s="5" t="n">
        <v>-37671</v>
      </c>
      <c r="D12" s="5" t="n">
        <v>-40328</v>
      </c>
      <c r="E12" s="5" t="n">
        <v>-37671</v>
      </c>
    </row>
    <row r="13" spans="1:5">
      <c r="A13" s="4" t="s">
        <v>465</v>
      </c>
    </row>
    <row r="14" spans="1:5">
      <c r="A14" s="3" t="s">
        <v>460</v>
      </c>
    </row>
    <row r="15" spans="1:5">
      <c r="A15" s="4" t="s">
        <v>461</v>
      </c>
      <c r="B15" s="5" t="n">
        <v>-4918</v>
      </c>
      <c r="C15" s="5" t="n">
        <v>-3673</v>
      </c>
      <c r="D15" s="5" t="n">
        <v>-4864</v>
      </c>
      <c r="E15" s="5" t="n">
        <v>-4603</v>
      </c>
    </row>
    <row r="16" spans="1:5">
      <c r="A16" s="4" t="s">
        <v>466</v>
      </c>
      <c r="B16" s="5" t="n">
        <v>649</v>
      </c>
      <c r="C16" s="5" t="n">
        <v>-258</v>
      </c>
      <c r="D16" s="5" t="n">
        <v>595</v>
      </c>
      <c r="E16" s="5" t="n">
        <v>672</v>
      </c>
    </row>
    <row r="17" spans="1:5">
      <c r="A17" s="4" t="s">
        <v>52</v>
      </c>
      <c r="B17" s="5" t="n">
        <v>649</v>
      </c>
      <c r="C17" s="5" t="n">
        <v>-258</v>
      </c>
      <c r="D17" s="5" t="n">
        <v>595</v>
      </c>
      <c r="E17" s="5" t="n">
        <v>672</v>
      </c>
    </row>
    <row r="18" spans="1:5">
      <c r="A18" s="4" t="s">
        <v>462</v>
      </c>
      <c r="B18" s="5" t="n">
        <v>-4269</v>
      </c>
      <c r="C18" s="5" t="n">
        <v>-3931</v>
      </c>
      <c r="D18" s="5" t="n">
        <v>-4269</v>
      </c>
      <c r="E18" s="5" t="n">
        <v>-3931</v>
      </c>
    </row>
    <row r="19" spans="1:5">
      <c r="A19" s="4" t="s">
        <v>467</v>
      </c>
    </row>
    <row r="20" spans="1:5">
      <c r="A20" s="3" t="s">
        <v>460</v>
      </c>
    </row>
    <row r="21" spans="1:5">
      <c r="A21" s="4" t="s">
        <v>461</v>
      </c>
      <c r="B21" s="5" t="n">
        <v>295</v>
      </c>
      <c r="C21" s="5" t="n">
        <v>664</v>
      </c>
      <c r="D21" s="5" t="n">
        <v>316</v>
      </c>
      <c r="E21" s="5" t="n">
        <v>656</v>
      </c>
    </row>
    <row r="22" spans="1:5">
      <c r="A22" s="4" t="s">
        <v>466</v>
      </c>
      <c r="B22" s="5" t="n">
        <v>-3</v>
      </c>
      <c r="C22" s="5" t="n">
        <v>-153</v>
      </c>
      <c r="D22" s="5" t="n">
        <v>-24</v>
      </c>
      <c r="E22" s="5" t="n">
        <v>-145</v>
      </c>
    </row>
    <row r="23" spans="1:5">
      <c r="A23" s="4" t="s">
        <v>52</v>
      </c>
      <c r="B23" s="5" t="n">
        <v>-3</v>
      </c>
      <c r="C23" s="5" t="n">
        <v>-153</v>
      </c>
      <c r="D23" s="5" t="n">
        <v>-24</v>
      </c>
      <c r="E23" s="5" t="n">
        <v>-145</v>
      </c>
    </row>
    <row r="24" spans="1:5">
      <c r="A24" s="4" t="s">
        <v>462</v>
      </c>
      <c r="B24" s="5" t="n">
        <v>292</v>
      </c>
      <c r="C24" s="5" t="n">
        <v>511</v>
      </c>
      <c r="D24" s="5" t="n">
        <v>292</v>
      </c>
      <c r="E24" s="5" t="n">
        <v>511</v>
      </c>
    </row>
    <row r="25" spans="1:5">
      <c r="A25" s="4" t="s">
        <v>468</v>
      </c>
    </row>
    <row r="26" spans="1:5">
      <c r="A26" s="3" t="s">
        <v>460</v>
      </c>
    </row>
    <row r="27" spans="1:5">
      <c r="A27" s="4" t="s">
        <v>461</v>
      </c>
      <c r="C27" s="5" t="n">
        <v>-11</v>
      </c>
      <c r="E27" s="5" t="n">
        <v>24</v>
      </c>
    </row>
    <row r="28" spans="1:5">
      <c r="A28" s="4" t="s">
        <v>466</v>
      </c>
      <c r="C28" s="5" t="n">
        <v>11</v>
      </c>
      <c r="E28" s="5" t="n">
        <v>-24</v>
      </c>
    </row>
    <row r="29" spans="1:5">
      <c r="A29" s="4" t="s">
        <v>52</v>
      </c>
      <c r="C29" s="5" t="n">
        <v>11</v>
      </c>
      <c r="E29" s="5" t="n">
        <v>-24</v>
      </c>
    </row>
    <row r="30" spans="1:5">
      <c r="A30" s="4" t="s">
        <v>469</v>
      </c>
    </row>
    <row r="31" spans="1:5">
      <c r="A31" s="3" t="s">
        <v>460</v>
      </c>
    </row>
    <row r="32" spans="1:5">
      <c r="A32" s="4" t="s">
        <v>461</v>
      </c>
      <c r="B32" s="5" t="n">
        <v>-45220</v>
      </c>
      <c r="C32" s="5" t="n">
        <v>-41015</v>
      </c>
      <c r="D32" s="5" t="n">
        <v>-45413</v>
      </c>
      <c r="E32" s="5" t="n">
        <v>-42165</v>
      </c>
    </row>
    <row r="33" spans="1:5">
      <c r="A33" s="4" t="s">
        <v>466</v>
      </c>
      <c r="B33" s="5" t="n">
        <v>646</v>
      </c>
      <c r="C33" s="5" t="n">
        <v>-400</v>
      </c>
      <c r="D33" s="5" t="n">
        <v>571</v>
      </c>
      <c r="E33" s="5" t="n">
        <v>503</v>
      </c>
    </row>
    <row r="34" spans="1:5">
      <c r="A34" s="4" t="s">
        <v>464</v>
      </c>
      <c r="B34" s="5" t="n">
        <v>269</v>
      </c>
      <c r="C34" s="5" t="n">
        <v>324</v>
      </c>
      <c r="D34" s="5" t="n">
        <v>537</v>
      </c>
      <c r="E34" s="5" t="n">
        <v>571</v>
      </c>
    </row>
    <row r="35" spans="1:5">
      <c r="A35" s="4" t="s">
        <v>52</v>
      </c>
      <c r="B35" s="5" t="n">
        <v>915</v>
      </c>
      <c r="C35" s="5" t="n">
        <v>-76</v>
      </c>
      <c r="D35" s="5" t="n">
        <v>1108</v>
      </c>
      <c r="E35" s="5" t="n">
        <v>1074</v>
      </c>
    </row>
    <row r="36" spans="1:5">
      <c r="A36" s="4" t="s">
        <v>462</v>
      </c>
      <c r="B36" s="7" t="n">
        <v>-44305</v>
      </c>
      <c r="C36" s="7" t="n">
        <v>-41091</v>
      </c>
      <c r="D36" s="7" t="n">
        <v>-44305</v>
      </c>
      <c r="E36" s="7" t="n">
        <v>-410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48</v>
      </c>
      <c r="B4" s="7" t="n">
        <v>456</v>
      </c>
      <c r="C4" s="7" t="n">
        <v>427</v>
      </c>
      <c r="D4" s="7" t="n">
        <v>912</v>
      </c>
      <c r="E4" s="7" t="n">
        <v>853</v>
      </c>
    </row>
    <row r="5" spans="1:5">
      <c r="A5" s="4" t="s">
        <v>472</v>
      </c>
      <c r="B5" s="5" t="n">
        <v>187</v>
      </c>
      <c r="C5" s="5" t="n">
        <v>103</v>
      </c>
      <c r="D5" s="5" t="n">
        <v>375</v>
      </c>
      <c r="E5" s="5" t="n">
        <v>282</v>
      </c>
    </row>
    <row r="6" spans="1:5">
      <c r="A6" s="4" t="s">
        <v>473</v>
      </c>
      <c r="B6" s="7" t="n">
        <v>269</v>
      </c>
      <c r="C6" s="7" t="n">
        <v>324</v>
      </c>
      <c r="D6" s="7" t="n">
        <v>537</v>
      </c>
      <c r="E6" s="7" t="n">
        <v>5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9"/>
  </cols>
  <sheetData>
    <row r="1" spans="1:5">
      <c r="A1" s="1" t="s">
        <v>474</v>
      </c>
      <c r="B1" s="2" t="s">
        <v>25</v>
      </c>
      <c r="D1" s="2" t="s">
        <v>1</v>
      </c>
    </row>
    <row r="2" spans="1:5">
      <c r="B2" s="2" t="s">
        <v>475</v>
      </c>
      <c r="C2" s="2" t="s">
        <v>476</v>
      </c>
      <c r="D2" s="2" t="s">
        <v>477</v>
      </c>
      <c r="E2" s="2" t="s">
        <v>478</v>
      </c>
    </row>
    <row r="3" spans="1:5">
      <c r="A3" s="3" t="s">
        <v>479</v>
      </c>
    </row>
    <row r="4" spans="1:5">
      <c r="A4" s="4" t="s">
        <v>480</v>
      </c>
      <c r="D4" s="5" t="n">
        <v>3</v>
      </c>
    </row>
    <row r="5" spans="1:5">
      <c r="A5" s="4" t="s">
        <v>481</v>
      </c>
      <c r="B5" s="7" t="n">
        <v>34045</v>
      </c>
      <c r="C5" s="7" t="n">
        <v>48829</v>
      </c>
      <c r="D5" s="7" t="n">
        <v>71062</v>
      </c>
      <c r="E5" s="7" t="n">
        <v>88951</v>
      </c>
    </row>
    <row r="6" spans="1:5">
      <c r="A6" s="4" t="s">
        <v>482</v>
      </c>
      <c r="B6" s="8" t="n">
        <v>0.59</v>
      </c>
      <c r="C6" s="8" t="n">
        <v>0.43</v>
      </c>
      <c r="D6" s="8" t="n">
        <v>0.86</v>
      </c>
      <c r="E6" s="8" t="n">
        <v>0.74</v>
      </c>
    </row>
    <row r="7" spans="1:5">
      <c r="A7" s="4" t="s">
        <v>483</v>
      </c>
    </row>
    <row r="8" spans="1:5">
      <c r="A8" s="3" t="s">
        <v>479</v>
      </c>
    </row>
    <row r="9" spans="1:5">
      <c r="A9" s="4" t="s">
        <v>481</v>
      </c>
      <c r="B9" s="7" t="n">
        <v>5736</v>
      </c>
      <c r="C9" s="7" t="n">
        <v>13223</v>
      </c>
      <c r="D9" s="7" t="n">
        <v>10977</v>
      </c>
      <c r="E9" s="7" t="n">
        <v>25673</v>
      </c>
    </row>
    <row r="10" spans="1:5">
      <c r="A10" s="4" t="s">
        <v>484</v>
      </c>
    </row>
    <row r="11" spans="1:5">
      <c r="A11" s="3" t="s">
        <v>479</v>
      </c>
    </row>
    <row r="12" spans="1:5">
      <c r="A12" s="4" t="s">
        <v>481</v>
      </c>
      <c r="B12" s="5" t="n">
        <v>58144</v>
      </c>
      <c r="C12" s="5" t="n">
        <v>45056</v>
      </c>
      <c r="D12" s="5" t="n">
        <v>90032</v>
      </c>
      <c r="E12" s="5" t="n">
        <v>78721</v>
      </c>
    </row>
    <row r="13" spans="1:5">
      <c r="A13" s="4" t="s">
        <v>485</v>
      </c>
    </row>
    <row r="14" spans="1:5">
      <c r="A14" s="3" t="s">
        <v>479</v>
      </c>
    </row>
    <row r="15" spans="1:5">
      <c r="A15" s="4" t="s">
        <v>481</v>
      </c>
      <c r="B15" s="5" t="n">
        <v>-14007</v>
      </c>
      <c r="C15" s="5" t="n">
        <v>5413</v>
      </c>
      <c r="D15" s="5" t="n">
        <v>755</v>
      </c>
      <c r="E15" s="5" t="n">
        <v>14826</v>
      </c>
    </row>
    <row r="16" spans="1:5">
      <c r="A16" s="4" t="s">
        <v>486</v>
      </c>
    </row>
    <row r="17" spans="1:5">
      <c r="A17" s="3" t="s">
        <v>479</v>
      </c>
    </row>
    <row r="18" spans="1:5">
      <c r="A18" s="4" t="s">
        <v>481</v>
      </c>
      <c r="B18" s="7" t="n">
        <v>-15828</v>
      </c>
      <c r="C18" s="7" t="n">
        <v>-14863</v>
      </c>
      <c r="D18" s="7" t="n">
        <v>-30702</v>
      </c>
      <c r="E18" s="5" t="n">
        <v>-30269</v>
      </c>
    </row>
    <row r="19" spans="1:5">
      <c r="A19" s="4" t="s">
        <v>487</v>
      </c>
    </row>
    <row r="20" spans="1:5">
      <c r="A20" s="3" t="s">
        <v>479</v>
      </c>
    </row>
    <row r="21" spans="1:5">
      <c r="A21" s="4" t="s">
        <v>481</v>
      </c>
      <c r="E21" s="7" t="n">
        <v>3000</v>
      </c>
    </row>
    <row r="22" spans="1:5">
      <c r="A22" s="4" t="s">
        <v>482</v>
      </c>
      <c r="E22" s="8" t="n">
        <v>0.04</v>
      </c>
    </row>
    <row r="23" spans="1:5">
      <c r="A23" s="4" t="s">
        <v>488</v>
      </c>
    </row>
    <row r="24" spans="1:5">
      <c r="A24" s="3" t="s">
        <v>479</v>
      </c>
    </row>
    <row r="25" spans="1:5">
      <c r="A25" s="4" t="s">
        <v>489</v>
      </c>
      <c r="E25" s="5" t="n">
        <v>2</v>
      </c>
    </row>
    <row r="26" spans="1:5">
      <c r="A26" s="4" t="s">
        <v>490</v>
      </c>
    </row>
    <row r="27" spans="1:5">
      <c r="A27" s="3" t="s">
        <v>479</v>
      </c>
    </row>
    <row r="28" spans="1:5">
      <c r="A28" s="4" t="s">
        <v>481</v>
      </c>
      <c r="E28" s="7" t="n">
        <v>13800</v>
      </c>
    </row>
    <row r="29" spans="1:5">
      <c r="A29" s="4" t="s">
        <v>482</v>
      </c>
      <c r="E29" s="8" t="n">
        <v>0.17</v>
      </c>
    </row>
    <row r="30" spans="1:5">
      <c r="A30" s="4" t="s">
        <v>491</v>
      </c>
    </row>
    <row r="31" spans="1:5">
      <c r="A31" s="3" t="s">
        <v>479</v>
      </c>
    </row>
    <row r="32" spans="1:5">
      <c r="A32" s="4" t="s">
        <v>481</v>
      </c>
      <c r="E32" s="7" t="n">
        <v>14000</v>
      </c>
    </row>
    <row r="33" spans="1:5">
      <c r="A33" s="4" t="s">
        <v>482</v>
      </c>
      <c r="E33" s="8" t="n">
        <v>0.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2</v>
      </c>
      <c r="B1" s="2" t="s">
        <v>25</v>
      </c>
      <c r="D1" s="2" t="s">
        <v>1</v>
      </c>
    </row>
    <row r="2" spans="1:5">
      <c r="B2" s="2" t="s">
        <v>2</v>
      </c>
      <c r="C2" s="2" t="s">
        <v>26</v>
      </c>
      <c r="D2" s="2" t="s">
        <v>2</v>
      </c>
      <c r="E2" s="2" t="s">
        <v>26</v>
      </c>
    </row>
    <row r="3" spans="1:5">
      <c r="A3" s="3" t="s">
        <v>493</v>
      </c>
    </row>
    <row r="4" spans="1:5">
      <c r="A4" s="4" t="s">
        <v>494</v>
      </c>
      <c r="B4" s="7" t="n">
        <v>1247274</v>
      </c>
      <c r="C4" s="7" t="n">
        <v>1308130</v>
      </c>
      <c r="D4" s="7" t="n">
        <v>2364635</v>
      </c>
      <c r="E4" s="7" t="n">
        <v>2393499</v>
      </c>
    </row>
    <row r="5" spans="1:5">
      <c r="A5" s="4" t="s">
        <v>32</v>
      </c>
      <c r="B5" s="5" t="n">
        <v>34045</v>
      </c>
      <c r="C5" s="5" t="n">
        <v>48829</v>
      </c>
      <c r="D5" s="5" t="n">
        <v>71062</v>
      </c>
      <c r="E5" s="5" t="n">
        <v>88951</v>
      </c>
    </row>
    <row r="6" spans="1:5">
      <c r="A6" s="4" t="s">
        <v>33</v>
      </c>
      <c r="B6" s="5" t="n">
        <v>40990</v>
      </c>
      <c r="C6" s="5" t="n">
        <v>2485</v>
      </c>
      <c r="D6" s="5" t="n">
        <v>41406</v>
      </c>
      <c r="E6" s="5" t="n">
        <v>3166</v>
      </c>
    </row>
    <row r="7" spans="1:5">
      <c r="A7" s="4" t="s">
        <v>495</v>
      </c>
      <c r="B7" s="5" t="n">
        <v>2511</v>
      </c>
      <c r="C7" s="5" t="n">
        <v>3869</v>
      </c>
      <c r="D7" s="5" t="n">
        <v>8183</v>
      </c>
      <c r="E7" s="5" t="n">
        <v>8681</v>
      </c>
    </row>
    <row r="8" spans="1:5">
      <c r="A8" s="4" t="s">
        <v>496</v>
      </c>
      <c r="B8" s="5" t="n">
        <v>9762</v>
      </c>
      <c r="C8" s="5" t="n">
        <v>17146</v>
      </c>
      <c r="D8" s="5" t="n">
        <v>30758</v>
      </c>
      <c r="E8" s="5" t="n">
        <v>29956</v>
      </c>
    </row>
    <row r="9" spans="1:5">
      <c r="A9" s="4" t="s">
        <v>497</v>
      </c>
    </row>
    <row r="10" spans="1:5">
      <c r="A10" s="3" t="s">
        <v>493</v>
      </c>
    </row>
    <row r="11" spans="1:5">
      <c r="A11" s="4" t="s">
        <v>494</v>
      </c>
      <c r="B11" s="5" t="n">
        <v>1329178</v>
      </c>
      <c r="C11" s="5" t="n">
        <v>1369989</v>
      </c>
      <c r="D11" s="5" t="n">
        <v>2522852</v>
      </c>
      <c r="E11" s="5" t="n">
        <v>2507257</v>
      </c>
    </row>
    <row r="12" spans="1:5">
      <c r="A12" s="4" t="s">
        <v>498</v>
      </c>
    </row>
    <row r="13" spans="1:5">
      <c r="A13" s="3" t="s">
        <v>493</v>
      </c>
    </row>
    <row r="14" spans="1:5">
      <c r="A14" s="4" t="s">
        <v>494</v>
      </c>
      <c r="B14" s="5" t="n">
        <v>-81904</v>
      </c>
      <c r="C14" s="5" t="n">
        <v>-61859</v>
      </c>
      <c r="D14" s="5" t="n">
        <v>-158217</v>
      </c>
      <c r="E14" s="5" t="n">
        <v>-113758</v>
      </c>
    </row>
    <row r="15" spans="1:5">
      <c r="A15" s="4" t="s">
        <v>499</v>
      </c>
    </row>
    <row r="16" spans="1:5">
      <c r="A16" s="3" t="s">
        <v>493</v>
      </c>
    </row>
    <row r="17" spans="1:5">
      <c r="A17" s="4" t="s">
        <v>494</v>
      </c>
      <c r="B17" s="5" t="n">
        <v>1247274</v>
      </c>
      <c r="C17" s="5" t="n">
        <v>1308130</v>
      </c>
      <c r="D17" s="5" t="n">
        <v>2364635</v>
      </c>
      <c r="E17" s="5" t="n">
        <v>2393499</v>
      </c>
    </row>
    <row r="18" spans="1:5">
      <c r="A18" s="4" t="s">
        <v>32</v>
      </c>
      <c r="B18" s="5" t="n">
        <v>49873</v>
      </c>
      <c r="C18" s="5" t="n">
        <v>63692</v>
      </c>
      <c r="D18" s="5" t="n">
        <v>101764</v>
      </c>
      <c r="E18" s="5" t="n">
        <v>119220</v>
      </c>
    </row>
    <row r="19" spans="1:5">
      <c r="A19" s="4" t="s">
        <v>495</v>
      </c>
      <c r="B19" s="5" t="n">
        <v>2240</v>
      </c>
      <c r="C19" s="5" t="n">
        <v>3745</v>
      </c>
      <c r="D19" s="5" t="n">
        <v>7858</v>
      </c>
      <c r="E19" s="5" t="n">
        <v>8203</v>
      </c>
    </row>
    <row r="20" spans="1:5">
      <c r="A20" s="4" t="s">
        <v>496</v>
      </c>
      <c r="B20" s="5" t="n">
        <v>6942</v>
      </c>
      <c r="C20" s="5" t="n">
        <v>14259</v>
      </c>
      <c r="D20" s="5" t="n">
        <v>24970</v>
      </c>
      <c r="E20" s="5" t="n">
        <v>24205</v>
      </c>
    </row>
    <row r="21" spans="1:5">
      <c r="A21" s="4" t="s">
        <v>500</v>
      </c>
    </row>
    <row r="22" spans="1:5">
      <c r="A22" s="3" t="s">
        <v>493</v>
      </c>
    </row>
    <row r="23" spans="1:5">
      <c r="A23" s="4" t="s">
        <v>494</v>
      </c>
      <c r="B23" s="5" t="n">
        <v>1329178</v>
      </c>
      <c r="C23" s="5" t="n">
        <v>1369989</v>
      </c>
      <c r="D23" s="5" t="n">
        <v>2522852</v>
      </c>
      <c r="E23" s="5" t="n">
        <v>2507257</v>
      </c>
    </row>
    <row r="24" spans="1:5">
      <c r="A24" s="4" t="s">
        <v>501</v>
      </c>
    </row>
    <row r="25" spans="1:5">
      <c r="A25" s="3" t="s">
        <v>493</v>
      </c>
    </row>
    <row r="26" spans="1:5">
      <c r="A26" s="4" t="s">
        <v>494</v>
      </c>
      <c r="B26" s="5" t="n">
        <v>-81904</v>
      </c>
      <c r="C26" s="5" t="n">
        <v>-61859</v>
      </c>
      <c r="D26" s="5" t="n">
        <v>-158217</v>
      </c>
      <c r="E26" s="5" t="n">
        <v>-113758</v>
      </c>
    </row>
    <row r="27" spans="1:5">
      <c r="A27" s="4" t="s">
        <v>484</v>
      </c>
    </row>
    <row r="28" spans="1:5">
      <c r="A28" s="3" t="s">
        <v>493</v>
      </c>
    </row>
    <row r="29" spans="1:5">
      <c r="A29" s="4" t="s">
        <v>494</v>
      </c>
      <c r="B29" s="5" t="n">
        <v>472582</v>
      </c>
      <c r="C29" s="5" t="n">
        <v>465707</v>
      </c>
      <c r="D29" s="5" t="n">
        <v>777157</v>
      </c>
      <c r="E29" s="5" t="n">
        <v>801565</v>
      </c>
    </row>
    <row r="30" spans="1:5">
      <c r="A30" s="4" t="s">
        <v>32</v>
      </c>
      <c r="B30" s="5" t="n">
        <v>58144</v>
      </c>
      <c r="C30" s="5" t="n">
        <v>45056</v>
      </c>
      <c r="D30" s="5" t="n">
        <v>90032</v>
      </c>
      <c r="E30" s="5" t="n">
        <v>78721</v>
      </c>
    </row>
    <row r="31" spans="1:5">
      <c r="A31" s="4" t="s">
        <v>495</v>
      </c>
      <c r="B31" s="5" t="n">
        <v>1850</v>
      </c>
      <c r="C31" s="5" t="n">
        <v>3545</v>
      </c>
      <c r="D31" s="5" t="n">
        <v>7417</v>
      </c>
      <c r="E31" s="5" t="n">
        <v>7157</v>
      </c>
    </row>
    <row r="32" spans="1:5">
      <c r="A32" s="4" t="s">
        <v>496</v>
      </c>
      <c r="B32" s="5" t="n">
        <v>5236</v>
      </c>
      <c r="C32" s="5" t="n">
        <v>12447</v>
      </c>
      <c r="D32" s="5" t="n">
        <v>21554</v>
      </c>
      <c r="E32" s="5" t="n">
        <v>20531</v>
      </c>
    </row>
    <row r="33" spans="1:5">
      <c r="A33" s="4" t="s">
        <v>502</v>
      </c>
    </row>
    <row r="34" spans="1:5">
      <c r="A34" s="3" t="s">
        <v>493</v>
      </c>
    </row>
    <row r="35" spans="1:5">
      <c r="A35" s="4" t="s">
        <v>494</v>
      </c>
      <c r="B35" s="5" t="n">
        <v>538552</v>
      </c>
      <c r="C35" s="5" t="n">
        <v>504930</v>
      </c>
      <c r="D35" s="5" t="n">
        <v>905363</v>
      </c>
      <c r="E35" s="5" t="n">
        <v>872431</v>
      </c>
    </row>
    <row r="36" spans="1:5">
      <c r="A36" s="4" t="s">
        <v>503</v>
      </c>
    </row>
    <row r="37" spans="1:5">
      <c r="A37" s="3" t="s">
        <v>493</v>
      </c>
    </row>
    <row r="38" spans="1:5">
      <c r="A38" s="4" t="s">
        <v>494</v>
      </c>
      <c r="B38" s="5" t="n">
        <v>-65970</v>
      </c>
      <c r="C38" s="5" t="n">
        <v>-39223</v>
      </c>
      <c r="D38" s="5" t="n">
        <v>-128206</v>
      </c>
      <c r="E38" s="5" t="n">
        <v>-70866</v>
      </c>
    </row>
    <row r="39" spans="1:5">
      <c r="A39" s="4" t="s">
        <v>483</v>
      </c>
    </row>
    <row r="40" spans="1:5">
      <c r="A40" s="3" t="s">
        <v>493</v>
      </c>
    </row>
    <row r="41" spans="1:5">
      <c r="A41" s="4" t="s">
        <v>494</v>
      </c>
      <c r="B41" s="5" t="n">
        <v>492835</v>
      </c>
      <c r="C41" s="5" t="n">
        <v>523521</v>
      </c>
      <c r="D41" s="5" t="n">
        <v>989925</v>
      </c>
      <c r="E41" s="5" t="n">
        <v>991259</v>
      </c>
    </row>
    <row r="42" spans="1:5">
      <c r="A42" s="4" t="s">
        <v>32</v>
      </c>
      <c r="B42" s="5" t="n">
        <v>5736</v>
      </c>
      <c r="C42" s="5" t="n">
        <v>13223</v>
      </c>
      <c r="D42" s="5" t="n">
        <v>10977</v>
      </c>
      <c r="E42" s="5" t="n">
        <v>25673</v>
      </c>
    </row>
    <row r="43" spans="1:5">
      <c r="A43" s="4" t="s">
        <v>495</v>
      </c>
      <c r="B43" s="5" t="n">
        <v>104</v>
      </c>
      <c r="C43" s="5" t="n">
        <v>81</v>
      </c>
      <c r="D43" s="5" t="n">
        <v>148</v>
      </c>
      <c r="E43" s="5" t="n">
        <v>302</v>
      </c>
    </row>
    <row r="44" spans="1:5">
      <c r="A44" s="4" t="s">
        <v>496</v>
      </c>
      <c r="B44" s="5" t="n">
        <v>513</v>
      </c>
      <c r="C44" s="5" t="n">
        <v>549</v>
      </c>
      <c r="D44" s="5" t="n">
        <v>1031</v>
      </c>
      <c r="E44" s="5" t="n">
        <v>1106</v>
      </c>
    </row>
    <row r="45" spans="1:5">
      <c r="A45" s="4" t="s">
        <v>504</v>
      </c>
    </row>
    <row r="46" spans="1:5">
      <c r="A46" s="3" t="s">
        <v>493</v>
      </c>
    </row>
    <row r="47" spans="1:5">
      <c r="A47" s="4" t="s">
        <v>494</v>
      </c>
      <c r="B47" s="5" t="n">
        <v>508769</v>
      </c>
      <c r="C47" s="5" t="n">
        <v>546157</v>
      </c>
      <c r="D47" s="5" t="n">
        <v>1019936</v>
      </c>
      <c r="E47" s="5" t="n">
        <v>1034151</v>
      </c>
    </row>
    <row r="48" spans="1:5">
      <c r="A48" s="4" t="s">
        <v>505</v>
      </c>
    </row>
    <row r="49" spans="1:5">
      <c r="A49" s="3" t="s">
        <v>493</v>
      </c>
    </row>
    <row r="50" spans="1:5">
      <c r="A50" s="4" t="s">
        <v>494</v>
      </c>
      <c r="B50" s="5" t="n">
        <v>-15934</v>
      </c>
      <c r="C50" s="5" t="n">
        <v>-22636</v>
      </c>
      <c r="D50" s="5" t="n">
        <v>-30011</v>
      </c>
      <c r="E50" s="5" t="n">
        <v>-42892</v>
      </c>
    </row>
    <row r="51" spans="1:5">
      <c r="A51" s="4" t="s">
        <v>485</v>
      </c>
    </row>
    <row r="52" spans="1:5">
      <c r="A52" s="3" t="s">
        <v>493</v>
      </c>
    </row>
    <row r="53" spans="1:5">
      <c r="A53" s="4" t="s">
        <v>494</v>
      </c>
      <c r="B53" s="5" t="n">
        <v>281857</v>
      </c>
      <c r="C53" s="5" t="n">
        <v>318902</v>
      </c>
      <c r="D53" s="5" t="n">
        <v>597553</v>
      </c>
      <c r="E53" s="5" t="n">
        <v>600675</v>
      </c>
    </row>
    <row r="54" spans="1:5">
      <c r="A54" s="4" t="s">
        <v>32</v>
      </c>
      <c r="B54" s="5" t="n">
        <v>-14007</v>
      </c>
      <c r="C54" s="5" t="n">
        <v>5413</v>
      </c>
      <c r="D54" s="5" t="n">
        <v>755</v>
      </c>
      <c r="E54" s="5" t="n">
        <v>14826</v>
      </c>
    </row>
    <row r="55" spans="1:5">
      <c r="A55" s="4" t="s">
        <v>495</v>
      </c>
      <c r="B55" s="5" t="n">
        <v>286</v>
      </c>
      <c r="C55" s="5" t="n">
        <v>119</v>
      </c>
      <c r="D55" s="5" t="n">
        <v>293</v>
      </c>
      <c r="E55" s="5" t="n">
        <v>744</v>
      </c>
    </row>
    <row r="56" spans="1:5">
      <c r="A56" s="4" t="s">
        <v>496</v>
      </c>
      <c r="B56" s="5" t="n">
        <v>1193</v>
      </c>
      <c r="C56" s="5" t="n">
        <v>1263</v>
      </c>
      <c r="D56" s="5" t="n">
        <v>2385</v>
      </c>
      <c r="E56" s="5" t="n">
        <v>2568</v>
      </c>
    </row>
    <row r="57" spans="1:5">
      <c r="A57" s="4" t="s">
        <v>506</v>
      </c>
    </row>
    <row r="58" spans="1:5">
      <c r="A58" s="3" t="s">
        <v>493</v>
      </c>
    </row>
    <row r="59" spans="1:5">
      <c r="A59" s="4" t="s">
        <v>494</v>
      </c>
      <c r="B59" s="5" t="n">
        <v>281857</v>
      </c>
      <c r="C59" s="5" t="n">
        <v>318902</v>
      </c>
      <c r="D59" s="5" t="n">
        <v>597553</v>
      </c>
      <c r="E59" s="5" t="n">
        <v>600675</v>
      </c>
    </row>
    <row r="60" spans="1:5">
      <c r="A60" s="4" t="s">
        <v>486</v>
      </c>
    </row>
    <row r="61" spans="1:5">
      <c r="A61" s="3" t="s">
        <v>493</v>
      </c>
    </row>
    <row r="62" spans="1:5">
      <c r="A62" s="4" t="s">
        <v>32</v>
      </c>
      <c r="B62" s="5" t="n">
        <v>-15828</v>
      </c>
      <c r="C62" s="5" t="n">
        <v>-14863</v>
      </c>
      <c r="D62" s="5" t="n">
        <v>-30702</v>
      </c>
      <c r="E62" s="5" t="n">
        <v>-30269</v>
      </c>
    </row>
    <row r="63" spans="1:5">
      <c r="A63" s="4" t="s">
        <v>495</v>
      </c>
      <c r="B63" s="5" t="n">
        <v>271</v>
      </c>
      <c r="C63" s="5" t="n">
        <v>124</v>
      </c>
      <c r="D63" s="5" t="n">
        <v>325</v>
      </c>
      <c r="E63" s="5" t="n">
        <v>478</v>
      </c>
    </row>
    <row r="64" spans="1:5">
      <c r="A64" s="4" t="s">
        <v>496</v>
      </c>
      <c r="B64" s="7" t="n">
        <v>2820</v>
      </c>
      <c r="C64" s="7" t="n">
        <v>2887</v>
      </c>
      <c r="D64" s="7" t="n">
        <v>5788</v>
      </c>
      <c r="E64" s="7" t="n">
        <v>57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3" t="s">
        <v>181</v>
      </c>
    </row>
    <row r="4" spans="1:5">
      <c r="A4" s="4" t="s">
        <v>481</v>
      </c>
      <c r="B4" s="7" t="n">
        <v>34045</v>
      </c>
      <c r="C4" s="7" t="n">
        <v>48829</v>
      </c>
      <c r="D4" s="7" t="n">
        <v>71062</v>
      </c>
      <c r="E4" s="7" t="n">
        <v>88951</v>
      </c>
    </row>
    <row r="5" spans="1:5">
      <c r="A5" s="4" t="s">
        <v>33</v>
      </c>
      <c r="B5" s="5" t="n">
        <v>40990</v>
      </c>
      <c r="C5" s="5" t="n">
        <v>2485</v>
      </c>
      <c r="D5" s="5" t="n">
        <v>41406</v>
      </c>
      <c r="E5" s="5" t="n">
        <v>3166</v>
      </c>
    </row>
    <row r="6" spans="1:5">
      <c r="A6" s="4" t="s">
        <v>34</v>
      </c>
      <c r="B6" s="5" t="n">
        <v>-22519</v>
      </c>
      <c r="C6" s="5" t="n">
        <v>-15534</v>
      </c>
      <c r="D6" s="5" t="n">
        <v>-38083</v>
      </c>
      <c r="E6" s="5" t="n">
        <v>-29614</v>
      </c>
    </row>
    <row r="7" spans="1:5">
      <c r="A7" s="4" t="s">
        <v>35</v>
      </c>
      <c r="B7" s="7" t="n">
        <v>52516</v>
      </c>
      <c r="C7" s="7" t="n">
        <v>35780</v>
      </c>
      <c r="D7" s="7" t="n">
        <v>74385</v>
      </c>
      <c r="E7" s="7" t="n">
        <v>62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4" t="s">
        <v>59</v>
      </c>
      <c r="B2" s="7" t="n">
        <v>172927</v>
      </c>
      <c r="C2" s="7" t="n">
        <v>146103</v>
      </c>
    </row>
    <row r="3" spans="1:3">
      <c r="A3" s="4" t="s">
        <v>93</v>
      </c>
      <c r="B3" s="5" t="n">
        <v>1838359</v>
      </c>
      <c r="C3" s="5" t="n">
        <v>1743300</v>
      </c>
    </row>
    <row r="4" spans="1:3">
      <c r="A4" s="4" t="s">
        <v>94</v>
      </c>
      <c r="B4" s="5" t="n">
        <v>602581</v>
      </c>
      <c r="C4" s="5" t="n">
        <v>569391</v>
      </c>
    </row>
    <row r="5" spans="1:3">
      <c r="A5" s="4" t="s">
        <v>95</v>
      </c>
      <c r="B5" s="5" t="n">
        <v>339045</v>
      </c>
      <c r="C5" s="5" t="n">
        <v>313783</v>
      </c>
    </row>
    <row r="6" spans="1:3">
      <c r="A6" s="4" t="s">
        <v>96</v>
      </c>
      <c r="B6" s="5" t="n">
        <v>899284</v>
      </c>
      <c r="C6" s="5" t="n">
        <v>994016</v>
      </c>
    </row>
    <row r="7" spans="1:3">
      <c r="A7" s="4" t="s">
        <v>97</v>
      </c>
      <c r="B7" s="5" t="n">
        <v>274045</v>
      </c>
      <c r="C7" s="5" t="n">
        <v>258294</v>
      </c>
    </row>
    <row r="8" spans="1:3">
      <c r="A8" s="4" t="s">
        <v>98</v>
      </c>
      <c r="B8" s="5" t="n">
        <v>339808</v>
      </c>
      <c r="C8" s="5" t="n">
        <v>331112</v>
      </c>
    </row>
    <row r="9" spans="1:3">
      <c r="A9" s="4" t="s">
        <v>99</v>
      </c>
      <c r="B9" s="7" t="n">
        <v>57434</v>
      </c>
      <c r="C9" s="7" t="n">
        <v>56072</v>
      </c>
    </row>
    <row r="10" spans="1:3">
      <c r="A10" s="4" t="s">
        <v>100</v>
      </c>
      <c r="B10" s="5" t="n">
        <v>1000000</v>
      </c>
      <c r="C10" s="5" t="n">
        <v>1000000</v>
      </c>
    </row>
    <row r="11" spans="1:3">
      <c r="A11" s="4" t="s">
        <v>101</v>
      </c>
      <c r="B11" s="7" t="n">
        <v>1</v>
      </c>
      <c r="C11" s="7" t="n">
        <v>1</v>
      </c>
    </row>
    <row r="12" spans="1:3">
      <c r="A12" s="4" t="s">
        <v>102</v>
      </c>
      <c r="B12" s="5" t="n">
        <v>0</v>
      </c>
      <c r="C12" s="5" t="n">
        <v>0</v>
      </c>
    </row>
    <row r="13" spans="1:3">
      <c r="A13" s="4" t="s">
        <v>103</v>
      </c>
      <c r="B13" s="5" t="n">
        <v>75000000</v>
      </c>
      <c r="C13" s="5" t="n">
        <v>75000000</v>
      </c>
    </row>
    <row r="14" spans="1:3">
      <c r="A14" s="4" t="s">
        <v>104</v>
      </c>
      <c r="B14" s="7" t="n">
        <v>1</v>
      </c>
      <c r="C14" s="7" t="n">
        <v>1</v>
      </c>
    </row>
    <row r="15" spans="1:3">
      <c r="A15" s="4" t="s">
        <v>105</v>
      </c>
      <c r="B15" s="5" t="n">
        <v>49760256</v>
      </c>
      <c r="C15" s="5" t="n">
        <v>49211353</v>
      </c>
    </row>
    <row r="16" spans="1:3">
      <c r="A16" s="4" t="s">
        <v>106</v>
      </c>
      <c r="B16" s="5" t="n">
        <v>49760256</v>
      </c>
      <c r="C16" s="5" t="n">
        <v>49211353</v>
      </c>
    </row>
    <row r="17" spans="1:3">
      <c r="A17" s="4" t="s">
        <v>107</v>
      </c>
    </row>
    <row r="18" spans="1:3">
      <c r="A18" s="4" t="s">
        <v>59</v>
      </c>
      <c r="B18" s="7" t="n">
        <v>37445</v>
      </c>
      <c r="C18" s="7" t="n">
        <v>0</v>
      </c>
    </row>
    <row r="19" spans="1:3">
      <c r="A19" s="4" t="s">
        <v>93</v>
      </c>
      <c r="B19" s="5" t="n">
        <v>56912</v>
      </c>
      <c r="C19" s="5" t="n">
        <v>0</v>
      </c>
    </row>
    <row r="20" spans="1:3">
      <c r="A20" s="4" t="s">
        <v>96</v>
      </c>
      <c r="B20" s="5" t="n">
        <v>57888</v>
      </c>
      <c r="C20" s="5" t="n">
        <v>0</v>
      </c>
    </row>
    <row r="21" spans="1:3">
      <c r="A21" s="4" t="s">
        <v>98</v>
      </c>
      <c r="B21" s="7" t="n">
        <v>30293</v>
      </c>
      <c r="C2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7</v>
      </c>
    </row>
    <row r="2" spans="1:3">
      <c r="A2" s="3" t="s">
        <v>509</v>
      </c>
    </row>
    <row r="3" spans="1:3">
      <c r="A3" s="4" t="s">
        <v>510</v>
      </c>
      <c r="B3" s="7" t="n">
        <v>4164866</v>
      </c>
      <c r="C3" s="7" t="n">
        <v>4038620</v>
      </c>
    </row>
    <row r="4" spans="1:3">
      <c r="A4" s="4" t="s">
        <v>484</v>
      </c>
    </row>
    <row r="5" spans="1:3">
      <c r="A5" s="3" t="s">
        <v>509</v>
      </c>
    </row>
    <row r="6" spans="1:3">
      <c r="A6" s="4" t="s">
        <v>510</v>
      </c>
      <c r="B6" s="5" t="n">
        <v>2311858</v>
      </c>
      <c r="C6" s="5" t="n">
        <v>2152123</v>
      </c>
    </row>
    <row r="7" spans="1:3">
      <c r="A7" s="4" t="s">
        <v>483</v>
      </c>
    </row>
    <row r="8" spans="1:3">
      <c r="A8" s="3" t="s">
        <v>509</v>
      </c>
    </row>
    <row r="9" spans="1:3">
      <c r="A9" s="4" t="s">
        <v>510</v>
      </c>
      <c r="B9" s="5" t="n">
        <v>878501</v>
      </c>
      <c r="C9" s="5" t="n">
        <v>917317</v>
      </c>
    </row>
    <row r="10" spans="1:3">
      <c r="A10" s="4" t="s">
        <v>485</v>
      </c>
    </row>
    <row r="11" spans="1:3">
      <c r="A11" s="3" t="s">
        <v>509</v>
      </c>
    </row>
    <row r="12" spans="1:3">
      <c r="A12" s="4" t="s">
        <v>510</v>
      </c>
      <c r="B12" s="5" t="n">
        <v>844919</v>
      </c>
      <c r="C12" s="5" t="n">
        <v>813851</v>
      </c>
    </row>
    <row r="13" spans="1:3">
      <c r="A13" s="4" t="s">
        <v>511</v>
      </c>
    </row>
    <row r="14" spans="1:3">
      <c r="A14" s="3" t="s">
        <v>509</v>
      </c>
    </row>
    <row r="15" spans="1:3">
      <c r="A15" s="4" t="s">
        <v>510</v>
      </c>
      <c r="B15" s="7" t="n">
        <v>129588</v>
      </c>
      <c r="C15" s="7" t="n">
        <v>1553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3"/>
  </cols>
  <sheetData>
    <row r="1" spans="1:2">
      <c r="A1" s="1" t="s">
        <v>512</v>
      </c>
      <c r="B1" s="2" t="s">
        <v>1</v>
      </c>
    </row>
    <row r="2" spans="1:2">
      <c r="B2" s="2" t="s">
        <v>513</v>
      </c>
    </row>
    <row r="3" spans="1:2">
      <c r="A3" s="4" t="s">
        <v>514</v>
      </c>
    </row>
    <row r="4" spans="1:2">
      <c r="A4" s="3" t="s">
        <v>515</v>
      </c>
    </row>
    <row r="5" spans="1:2">
      <c r="A5" s="4" t="s">
        <v>516</v>
      </c>
      <c r="B5" s="5" t="n">
        <v>1</v>
      </c>
    </row>
    <row r="6" spans="1:2">
      <c r="A6" s="4" t="s">
        <v>437</v>
      </c>
      <c r="B6" s="4" t="s">
        <v>438</v>
      </c>
    </row>
    <row r="7" spans="1:2">
      <c r="A7" s="4" t="s">
        <v>439</v>
      </c>
      <c r="B7" s="4" t="s">
        <v>440</v>
      </c>
    </row>
    <row r="8" spans="1:2">
      <c r="A8" s="4" t="s">
        <v>517</v>
      </c>
    </row>
    <row r="9" spans="1:2">
      <c r="A9" s="3" t="s">
        <v>515</v>
      </c>
    </row>
    <row r="10" spans="1:2">
      <c r="A10" s="4" t="s">
        <v>516</v>
      </c>
      <c r="B10" s="5" t="n">
        <v>2</v>
      </c>
    </row>
    <row r="11" spans="1:2">
      <c r="A11" s="4" t="s">
        <v>518</v>
      </c>
    </row>
    <row r="12" spans="1:2">
      <c r="A12" s="3" t="s">
        <v>515</v>
      </c>
    </row>
    <row r="13" spans="1:2">
      <c r="A13" s="4" t="s">
        <v>519</v>
      </c>
      <c r="B13" s="4" t="s">
        <v>520</v>
      </c>
    </row>
    <row r="14" spans="1:2">
      <c r="A14" s="4" t="s">
        <v>521</v>
      </c>
    </row>
    <row r="15" spans="1:2">
      <c r="A15" s="3" t="s">
        <v>515</v>
      </c>
    </row>
    <row r="16" spans="1:2">
      <c r="A16" s="4" t="s">
        <v>519</v>
      </c>
      <c r="B16" s="4" t="s">
        <v>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46397</v>
      </c>
      <c r="C4" s="7" t="n">
        <v>36760</v>
      </c>
    </row>
    <row r="5" spans="1:3">
      <c r="A5" s="3" t="s">
        <v>111</v>
      </c>
    </row>
    <row r="6" spans="1:3">
      <c r="A6" s="4" t="s">
        <v>112</v>
      </c>
      <c r="B6" s="5" t="n">
        <v>28987</v>
      </c>
      <c r="C6" s="5" t="n">
        <v>28185</v>
      </c>
    </row>
    <row r="7" spans="1:3">
      <c r="A7" s="4" t="s">
        <v>113</v>
      </c>
      <c r="B7" s="5" t="n">
        <v>1771</v>
      </c>
      <c r="C7" s="5" t="n">
        <v>1771</v>
      </c>
    </row>
    <row r="8" spans="1:3">
      <c r="A8" s="4" t="s">
        <v>114</v>
      </c>
      <c r="B8" s="5" t="n">
        <v>10420</v>
      </c>
      <c r="C8" s="5" t="n">
        <v>6959</v>
      </c>
    </row>
    <row r="9" spans="1:3">
      <c r="A9" s="4" t="s">
        <v>115</v>
      </c>
      <c r="B9" s="5" t="n">
        <v>11950</v>
      </c>
      <c r="C9" s="5" t="n">
        <v>3348</v>
      </c>
    </row>
    <row r="10" spans="1:3">
      <c r="A10" s="4" t="s">
        <v>116</v>
      </c>
      <c r="B10" s="5" t="n">
        <v>-1</v>
      </c>
      <c r="C10" s="5" t="n">
        <v>-371</v>
      </c>
    </row>
    <row r="11" spans="1:3">
      <c r="A11" s="4" t="s">
        <v>117</v>
      </c>
      <c r="B11" s="5" t="n">
        <v>-349</v>
      </c>
      <c r="C11" s="5" t="n">
        <v>204</v>
      </c>
    </row>
    <row r="12" spans="1:3">
      <c r="A12" s="4" t="s">
        <v>118</v>
      </c>
      <c r="B12" s="5" t="n">
        <v>-2801</v>
      </c>
      <c r="C12" s="5" t="n">
        <v>-3811</v>
      </c>
    </row>
    <row r="13" spans="1:3">
      <c r="A13" s="4" t="s">
        <v>119</v>
      </c>
      <c r="B13" s="5" t="n">
        <v>1785</v>
      </c>
      <c r="C13" s="5" t="n">
        <v>1200</v>
      </c>
    </row>
    <row r="14" spans="1:3">
      <c r="A14" s="4" t="s">
        <v>120</v>
      </c>
      <c r="B14" s="5" t="n">
        <v>-132779</v>
      </c>
      <c r="C14" s="5" t="n">
        <v>-69669</v>
      </c>
    </row>
    <row r="15" spans="1:3">
      <c r="A15" s="4" t="s">
        <v>121</v>
      </c>
      <c r="B15" s="5" t="n">
        <v>-34620</v>
      </c>
      <c r="C15" s="5" t="n">
        <v>4576</v>
      </c>
    </row>
    <row r="16" spans="1:3">
      <c r="A16" s="3" t="s">
        <v>122</v>
      </c>
    </row>
    <row r="17" spans="1:3">
      <c r="A17" s="4" t="s">
        <v>123</v>
      </c>
      <c r="B17" s="5" t="n">
        <v>-8183</v>
      </c>
      <c r="C17" s="5" t="n">
        <v>-8681</v>
      </c>
    </row>
    <row r="18" spans="1:3">
      <c r="A18" s="4" t="s">
        <v>124</v>
      </c>
      <c r="B18" s="5" t="n">
        <v>1336</v>
      </c>
      <c r="C18" s="5" t="n">
        <v>1092</v>
      </c>
    </row>
    <row r="19" spans="1:3">
      <c r="A19" s="4" t="s">
        <v>125</v>
      </c>
      <c r="B19" s="5" t="n">
        <v>-9297</v>
      </c>
    </row>
    <row r="20" spans="1:3">
      <c r="A20" s="4" t="s">
        <v>126</v>
      </c>
      <c r="B20" s="5" t="n">
        <v>-1547</v>
      </c>
      <c r="C20" s="5" t="n">
        <v>-3599</v>
      </c>
    </row>
    <row r="21" spans="1:3">
      <c r="A21" s="4" t="s">
        <v>127</v>
      </c>
      <c r="B21" s="5" t="n">
        <v>-17691</v>
      </c>
      <c r="C21" s="5" t="n">
        <v>-11188</v>
      </c>
    </row>
    <row r="22" spans="1:3">
      <c r="A22" s="3" t="s">
        <v>128</v>
      </c>
    </row>
    <row r="23" spans="1:3">
      <c r="A23" s="4" t="s">
        <v>129</v>
      </c>
      <c r="C23" s="5" t="n">
        <v>200000</v>
      </c>
    </row>
    <row r="24" spans="1:3">
      <c r="A24" s="4" t="s">
        <v>130</v>
      </c>
      <c r="B24" s="5" t="n">
        <v>1276457</v>
      </c>
      <c r="C24" s="5" t="n">
        <v>711092</v>
      </c>
    </row>
    <row r="25" spans="1:3">
      <c r="A25" s="4" t="s">
        <v>131</v>
      </c>
      <c r="B25" s="5" t="n">
        <v>-1171954</v>
      </c>
      <c r="C25" s="5" t="n">
        <v>-871654</v>
      </c>
    </row>
    <row r="26" spans="1:3">
      <c r="A26" s="4" t="s">
        <v>132</v>
      </c>
      <c r="B26" s="5" t="n">
        <v>-10809</v>
      </c>
    </row>
    <row r="27" spans="1:3">
      <c r="A27" s="4" t="s">
        <v>133</v>
      </c>
      <c r="B27" s="5" t="n">
        <v>-2500</v>
      </c>
    </row>
    <row r="28" spans="1:3">
      <c r="A28" s="4" t="s">
        <v>134</v>
      </c>
      <c r="B28" s="5" t="n">
        <v>1250</v>
      </c>
    </row>
    <row r="29" spans="1:3">
      <c r="A29" s="4" t="s">
        <v>135</v>
      </c>
      <c r="B29" s="5" t="n">
        <v>-13309</v>
      </c>
      <c r="C29" s="5" t="n">
        <v>-14656</v>
      </c>
    </row>
    <row r="30" spans="1:3">
      <c r="A30" s="4" t="s">
        <v>136</v>
      </c>
      <c r="B30" s="5" t="n">
        <v>79135</v>
      </c>
      <c r="C30" s="5" t="n">
        <v>24782</v>
      </c>
    </row>
    <row r="31" spans="1:3">
      <c r="A31" s="4" t="s">
        <v>137</v>
      </c>
      <c r="B31" s="5" t="n">
        <v>26824</v>
      </c>
      <c r="C31" s="5" t="n">
        <v>18170</v>
      </c>
    </row>
    <row r="32" spans="1:3">
      <c r="A32" s="4" t="s">
        <v>138</v>
      </c>
      <c r="B32" s="5" t="n">
        <v>146103</v>
      </c>
      <c r="C32" s="5" t="n">
        <v>75452</v>
      </c>
    </row>
    <row r="33" spans="1:3">
      <c r="A33" s="4" t="s">
        <v>139</v>
      </c>
      <c r="B33" s="7" t="n">
        <v>172927</v>
      </c>
      <c r="C33" s="7" t="n">
        <v>93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07:29Z</dcterms:created>
  <dcterms:modified xmlns:dcterms="http://purl.org/dc/terms/" xmlns:xsi="http://www.w3.org/2001/XMLSchema-instance" xsi:type="dcterms:W3CDTF">2017-08-07T17:07:29Z</dcterms:modified>
</cp:coreProperties>
</file>